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SEARCH AND DEVELOPMENT ACTIVI"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EARCH AND DEVELOPMENT ACTI_2"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GOING CONCERN (Detail Textuals)" sheetId="21" state="visible" r:id="rId21"/>
    <sheet xmlns:r="http://schemas.openxmlformats.org/officeDocument/2006/relationships" name="SUMMARY OF SIGNIFICANT ACCOUN_3" sheetId="22" state="visible" r:id="rId22"/>
    <sheet xmlns:r="http://schemas.openxmlformats.org/officeDocument/2006/relationships" name="RESEARCH AND DEVELOPMENT ACTI_3" sheetId="23" state="visible" r:id="rId23"/>
    <sheet xmlns:r="http://schemas.openxmlformats.org/officeDocument/2006/relationships" name="RESEARCH AND DEVELOPMENT ACTI_4" sheetId="24" state="visible" r:id="rId24"/>
    <sheet xmlns:r="http://schemas.openxmlformats.org/officeDocument/2006/relationships" name="RESEARCH AND DEVELOPMENT ACTI_5" sheetId="25" state="visible" r:id="rId25"/>
    <sheet xmlns:r="http://schemas.openxmlformats.org/officeDocument/2006/relationships" name="RESEARCH AND DEVELOPMENT ACTI_6" sheetId="26" state="visible" r:id="rId26"/>
    <sheet xmlns:r="http://schemas.openxmlformats.org/officeDocument/2006/relationships" name="RESEARCH AND DEVELOPMENT ACTI_7"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 Te" sheetId="32" state="visible" r:id="rId32"/>
    <sheet xmlns:r="http://schemas.openxmlformats.org/officeDocument/2006/relationships" name="STOCKHOLDERS' EQUITY (Detail _2" sheetId="33" state="visible" r:id="rId33"/>
    <sheet xmlns:r="http://schemas.openxmlformats.org/officeDocument/2006/relationships" name="STOCKHOLDERS' EQUITY (Detail _3"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 Textuals)" sheetId="38" state="visible" r:id="rId38"/>
    <sheet xmlns:r="http://schemas.openxmlformats.org/officeDocument/2006/relationships" name="SUBSEQUENT EVENTS (Detail Textu" sheetId="39" state="visible" r:id="rId39"/>
  </sheets>
  <definedNames/>
  <calcPr calcId="124519" fullCalcOnLoad="1"/>
</workbook>
</file>

<file path=xl/sharedStrings.xml><?xml version="1.0" encoding="utf-8"?>
<sst xmlns="http://schemas.openxmlformats.org/spreadsheetml/2006/main" uniqueCount="451">
  <si>
    <t>Document and Entity Information - USD ($)</t>
  </si>
  <si>
    <t>12 Months Ended</t>
  </si>
  <si>
    <t>Dec. 31, 2018</t>
  </si>
  <si>
    <t>Mar. 25, 2019</t>
  </si>
  <si>
    <t>Jun. 30, 2018</t>
  </si>
  <si>
    <t>Document And Entity Information [Abstract]</t>
  </si>
  <si>
    <t>Entity Registrant Name</t>
  </si>
  <si>
    <t>Inmune Bio, Inc.</t>
  </si>
  <si>
    <t>Entity Central Index Key</t>
  </si>
  <si>
    <t>0001711754</t>
  </si>
  <si>
    <t>Trading Symbol</t>
  </si>
  <si>
    <t>inmb</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Amendment Flag</t>
  </si>
  <si>
    <t>false</t>
  </si>
  <si>
    <t>Document Period End Date</t>
  </si>
  <si>
    <t>Dec. 31,
		2018</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t>
  </si>
  <si>
    <t>Dec. 31, 2017</t>
  </si>
  <si>
    <t>CURRENT ASSETS</t>
  </si>
  <si>
    <t>Cash</t>
  </si>
  <si>
    <t>Research and development tax credit receivable</t>
  </si>
  <si>
    <t>Other tax receivable</t>
  </si>
  <si>
    <t>Joint development cost receivable</t>
  </si>
  <si>
    <t>Prepaid expenses</t>
  </si>
  <si>
    <t>Prepaid expenses - related party</t>
  </si>
  <si>
    <t>TOTAL CURRENT ASSETS</t>
  </si>
  <si>
    <t>Acquired in-process research and development intangible assets</t>
  </si>
  <si>
    <t>TOTAL ASSETS</t>
  </si>
  <si>
    <t>CURRENT LIABILITIES</t>
  </si>
  <si>
    <t>Accounts payable and accrued liabilities</t>
  </si>
  <si>
    <t>Accounts payable and accrued liabilities - related parties</t>
  </si>
  <si>
    <t>TOTAL LIABILITIES</t>
  </si>
  <si>
    <t>COMMITMENTS AND CONTINGENCIES</t>
  </si>
  <si>
    <t xml:space="preserve"> </t>
  </si>
  <si>
    <t>STOCKHOLDERS' EQUITY</t>
  </si>
  <si>
    <t>Preferred stock, $0.001 par value, 10,000,000 shares authorized, 0 shares issued and outstanding</t>
  </si>
  <si>
    <t>Common stock, $0.001 par value, 200,000,000 shares authorized, 8,719,441 and 8,319,441 shares issued and outstanding, respectively</t>
  </si>
  <si>
    <t>Additional paid-in capital</t>
  </si>
  <si>
    <t>Common stock issuable</t>
  </si>
  <si>
    <t>Accumulated other comprehensive income (loss)</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REVENUE</t>
  </si>
  <si>
    <t>OPERATING EXPENSES</t>
  </si>
  <si>
    <t>General and administrative</t>
  </si>
  <si>
    <t>Research and development</t>
  </si>
  <si>
    <t>Total operating expenses</t>
  </si>
  <si>
    <t>LOSS FROM OPERATIONS</t>
  </si>
  <si>
    <t>OTHER INCOME (EXPENSE)</t>
  </si>
  <si>
    <t>Other expense</t>
  </si>
  <si>
    <t>Gain on legal settlements</t>
  </si>
  <si>
    <t>Total other income</t>
  </si>
  <si>
    <t>NET LOSS</t>
  </si>
  <si>
    <t>Net loss per common share - basic and diluted</t>
  </si>
  <si>
    <t>Weighted average number of common shares outstanding - basic and diluted</t>
  </si>
  <si>
    <t>COMPREHENSIVE LOSS</t>
  </si>
  <si>
    <t>Net loss</t>
  </si>
  <si>
    <t>Other comprehensive income (loss) - gain (loss) on foreign currency translation</t>
  </si>
  <si>
    <t>Total comprehensive loss</t>
  </si>
  <si>
    <t>CONSOLIDATED STATEMENT OF CHANGES IN STOCKHOLDERS' EQUITY (DEFICIT) - USD ($)</t>
  </si>
  <si>
    <t>Common Stock</t>
  </si>
  <si>
    <t>Additional Paid-In Capital</t>
  </si>
  <si>
    <t>Common Stock Issuable</t>
  </si>
  <si>
    <t>Accumulated Other Comprehensive Income (Loss)</t>
  </si>
  <si>
    <t>Accumulated Deficit</t>
  </si>
  <si>
    <t>Total</t>
  </si>
  <si>
    <t>Balances at Dec. 31, 2016</t>
  </si>
  <si>
    <t>Balances (in shares) at Dec. 31, 2016</t>
  </si>
  <si>
    <t>Increase (Decrease) in Stockholders' Equity [Roll Forward]</t>
  </si>
  <si>
    <t>Issuance of common stock and warrants in exchange for intangible assets</t>
  </si>
  <si>
    <t>Issuance of common stock and warrants in exchange for intangible assets (in shares)</t>
  </si>
  <si>
    <t>Issuance of common stock for conversion of short term debt - related party</t>
  </si>
  <si>
    <t>Issuance of common stock for conversion of short term debt - related party (in shares)</t>
  </si>
  <si>
    <t>Issuance of common stock for cash</t>
  </si>
  <si>
    <t>Issuance of common stock for cash (in shares)</t>
  </si>
  <si>
    <t>Issuance of common stock for settlement of stock payable</t>
  </si>
  <si>
    <t>Issuance of common stock for settlement of stock payable (in shares)</t>
  </si>
  <si>
    <t>Stock-based compensation</t>
  </si>
  <si>
    <t>Stock-based compensation (in shares)</t>
  </si>
  <si>
    <t>Gain (loss) on foreign currency translation</t>
  </si>
  <si>
    <t>Balances at Dec. 31, 2017</t>
  </si>
  <si>
    <t>Balances (in shares) at Dec. 31, 2017</t>
  </si>
  <si>
    <t>Common stock issuable for services</t>
  </si>
  <si>
    <t>Balances at Dec. 31, 2018</t>
  </si>
  <si>
    <t>Balances (in shares) at Dec. 31, 2018</t>
  </si>
  <si>
    <t>CONSOLIDATED STATEMENTS OF CASH FLOWS - USD ($)</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Cash paid for acquired in-process research and development intangible assets</t>
  </si>
  <si>
    <t>Net cash used in investing activities</t>
  </si>
  <si>
    <t>CASH FLOWS FROM FINANCING ACTIVITIES:</t>
  </si>
  <si>
    <t>Net proceeds from sale of common stock</t>
  </si>
  <si>
    <t>Net cash provided by financing activities</t>
  </si>
  <si>
    <t>Impact on cash from foreign currency translation</t>
  </si>
  <si>
    <t>NET INCREASE (DECREASE) IN CASH</t>
  </si>
  <si>
    <t>CASH AT BEGINNING OF YEAR</t>
  </si>
  <si>
    <t>CASH AT END OF YEAR</t>
  </si>
  <si>
    <t>SUPPLEMENTAL DISCLOSURE OF CASH FLOWS INFORMATION:</t>
  </si>
  <si>
    <t>Cash paid for income taxes</t>
  </si>
  <si>
    <t>Cash paid for interest expense</t>
  </si>
  <si>
    <t>NONCASH INVESTING AND FINANCING ACTIVITIES:</t>
  </si>
  <si>
    <t>Issuance of common stock and warrants for acquired in-process research and development intangible asset</t>
  </si>
  <si>
    <t>Conversion of related party debt to common stock</t>
  </si>
  <si>
    <t>Issuance of common stock for settlement of accounts payable</t>
  </si>
  <si>
    <t>ORGANIZATION AND BASIS OF PRESENTATION</t>
  </si>
  <si>
    <t>Organization And Basis Of Presentation [Abstract]</t>
  </si>
  <si>
    <t>NOTE 1 – ORGANIZATION AND BASIS OF PRESENTATION Organization INmune Bio, Inc. (“INmune”) was originally organized in the State of Nevada on September 25, 2015 and is an early stage specialty pharmaceutical company focused on developing and commercializing our product candidates to treat diseases where the innate immune system is not functioning normally and contributing to the patient’s disease. INmune’s proprietary is to focus on the innate immune system that include natural killer cells (“NK cells”), myeloid derived suppressor cells (“MDSC cells”) and dendritic cells (“DC cells”), which are believed to offer unique therapeutic opportunities. INmune plans to develop their two existing drug platforms: INKmune (“INKmune”) which primes NK cells and INB03 (“INB03”) which down regulates MDSC cells. Together or individually, the Company expects that these therapies will harness the innate immune system to provide a unique set of therapies for patients with cancer. INmune Bio International Ltd (England) (“INmune UK”) is a wholly owned subsidiary of INmune that was formed on April 6, 2016 in the United Kingdom (“UK”). INmune UK was duly organized under the laws of England and has 1,000 shares owned by INmune. The Company will perform its drug manufacturing and currently performs its drug research and development in the UK and will continue to perform research and development activities in this region. The UK has a research and development (“R&amp;D”) rebate program that allows the Company to recover some of its R&amp;D expenses (see further discussion in Note 4). On March 28, 2018, the Company acquired 100% of INmune Bio Australia Pty Ltd (Australia) (“INmune Australia”). INmune Australia had no assets or liabilities on the acquisition date and was acquired for approximately $2,000. INmune Australia performs drug research and development and clinical trials in Australia and will continue to perform research and development activities in this region. Australia has an R&amp;D rebate program that allows the Company to recover some of its R&amp;D expenses (see further discussion in Note 4). Basis of Presentation and Principles of Consolidation The accompanying consolidated financial statements of the Company have been prepared in accordance with Generally Accepted Accounting Principles (“GAAP”) in the United States of America and the rules of the Securities and Exchange Commission (“SEC”). The consolidated financial statements herein have been prepared in accordance with GAAP and include the accounts of INmune and its wholly-owned subsidiaries, INmune UK and INmune Australia (collectively the “Company”). All significant intercompany accounts and transactions have been eliminated.</t>
  </si>
  <si>
    <t>GOING CONCERN</t>
  </si>
  <si>
    <t>Going Concern [Abstract]</t>
  </si>
  <si>
    <t>NOTE 2 – GOING CONCERN As of December 31, 2018, the Company had an accumulated deficit of $13,597,868 and experienced losses since its inception. Losses have principally occurred as a result of the substantial resources required for research and development of the Company’s products which included the general and administrative expenses associated with its organization and product development as well as the lack of sources of revenues until such time as the Company’s products are commercialized. These factor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plans to seek additional funding through the issuance of common stock for cash and by implementing its strategic plan to develop its pharmaceutical products and allow the opportunity for the Company to continue as a going concern, however there cannot be any assurance that we will be successful in doing so. The Company raised net proceeds of approximately $7.2 in February 2019, received $0.6 million in grants in March 2019 and expects to receive an additional $0.4 million in grants on or prior to the first quarter of 2020, which the Company estimates should meet its planned operating requirements into the first quarter of 2020. The Company plans to raise additional capital to meet its future operating requirements until such time as the Company develops a recurring source of revenues, which is not expected for several years. The amount and timing of these capital raises is subject to general market conditions. There are no guarantees that the company will be able to complete these capital raises.</t>
  </si>
  <si>
    <t>SUMMARY OF SIGNIFICANT ACCOUNTING POLICIES</t>
  </si>
  <si>
    <t>Accounting Policies [Abstract]</t>
  </si>
  <si>
    <t>NOTE 3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From time to time, the Company may carry cash balances at financial institutions in excess of the federally insured limit of $250,000. Receivables Receivables currently consist of an R&amp;D tax credit receivable, valued added tax (“VAT”) receivable, joint development cost receivable and a Goods and Services tax (“GST”) receivable. The R&amp;D tax credit receivable is recorded when R&amp;D is incurred. At that time, the Company records a receivable for the amount of the credit it expects to receive based on the expenses incurred. The VAT receivable is recorded when the Company receives an invoice with VAT related to it. The receivable is recorded for the amount expected to be returned when the VAT tax return is filed. The joint development cost receivable is recorded when the Company incurs R&amp;D expenses based on the amount it expects to receive as a reimbursement per the Novamune agreement (see Note 4 for detailed explanation of the agreement). The GST tax receivable is recorded when the Company receives an invoice with GST tax related to it. The collectability of these receivables are evaluated periodically based on the actual R&amp;D credit returns submitted, the VAT returns submitted, the GST returns submitted and the amounts received from Novamune. As of December 31, 2018 and December 31, 2017, there were no trade receivables.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 During the years ended December 31, 2018 and 2017, the Company recognized impairment related to its intangible assets of $0.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December 31, 2018, the Company had 1,632,000 potentially issuable shares of common stock upon the exercise of stock options and 903,611 potentially issuable shares of common stock upon the exercise of warrants. At December 31, 2017, the Company had 864,668 potentially issuable shares of common stock upon the exercise of warrants. Stock-Based Compensation 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equity instruments issued to non-employees using a fair value approach under ASC Subtopic 505-50, Equity-Based Payments to Non-Employees The Company recognizes compensation expense, on a straight-line basis over the requisite service period, which is equal to the applicable vesting period.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depreciation and amortiz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and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New and Recently Issued Accounting Pronouncements In January 2016, the FASB issued ASU No. 2016-02, “Leases (Topic 842)” (“ASU 2016-0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evaluated the effects that the adoption of this new standard will have on its financial statements and does not expect the adoption to have a material impact on its financial statement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 is currently evaluating the impact the adoption of this new standard will have on its financial statements. Subsequent Events The Company has evaluated all transactions through the financial statement issuance date for subsequent disclosure consideration.</t>
  </si>
  <si>
    <t>RESEARCH AND DEVELOPMENT ACTIVITY</t>
  </si>
  <si>
    <t>Research and Development [Abstract]</t>
  </si>
  <si>
    <t>NOTE 4 – RESEARCH AND DEVELOPMENT ACTIVITY According to UK tax law, the Company is allowed an R&amp;D tax credit that reduces a company’s tax bill in the UK for expenses incurred in R&amp;D subject to certain requirements. INmune UK submits R&amp;D tax credit requests annually for research and development expenses incurred, and recorded a related receivable in the amount of $370,900 and $106,866 as of December 31, 2018 and December 31, 2017, respectively. According to AUS tax law, the Company is allowed an R&amp;D tax credit that reduces a company’s tax bill in AUS for expenses incurred in R&amp;D subject to certain requirements. INmune Australia submits R&amp;D tax credit requests annually for research and development expenses incurred. At December 31, 2018 and 2017, the Company recorded a research and development tax credit receivable of $221,761 and $0, respectively for R&amp;D expenses incurred in Australia. During the years ended December 31, 2018 and 2017, the Company received $0 and $106,096 of R&amp;D tax credit reimbursements, respectively. The Company is eligible to recover all VAT for all R&amp;D expenses paid. INmune UK recorded an other tax receivable of $6,282 and $111,618 for VAT as of December 31, 2018 and December 31, 2017, respectively. The Company is eligible to recover all GST for all R&amp;D expenses paid. INmune Australia recorded an other tax receivable of $26,127 and $0 for GST as of December 31, 2018 and December 31, 2017, respectively. During the years ended December 31, 2018 and 2017, no GST was collected. During the years ended December 31, 2018 and 2017, the Company received $187,728 and $89,329 of VAT reimbursements, respectively. Xencor, Inc. License Agreement On October 3, 2017, the Company entered into a license agreement (“Xencor License Agreement”) with Xencor, Inc. (“Xencor”), which has discovered and developed a proprietary biological molecule that inhibits soluble tumor necrosis factor. Pursuant to the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1595”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license agreement. In connection with the license agreement, the Company paid Xencor a one-time non-creditable and non-refundable fee of $100,000 and agreed to issue Xencor shares of the Company’s common stock equal to 19% of our fully diluted company shares the value of which are discussed below. The Company also issued warrants to Xencor which is discussed below. The Company also agreed to pay Xencor a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Under the Xencor License Agreement, the Company also agreed to pay Xencor a percentage of any sublicensing revenue that it receives. In connection with the Xencor License Agreement, the Company entered into a stock issuance agreement with Xencor pursuant to which it issued Xencor 1,585,000 shares of its common stock with a fair value of $12,221,000 based on the discounted cash flow method of the income approach as set forth in an independent valuation report dated November 17, 2017, and fully vested warrants to purchase an additional number of shares of common stock equal to 10% of the fully diluted company shares immediately following such purchase with a fair value of $4,193,000 based on the Black-Scholes Option Pricing Model. The warrants have an exercise price based on a valuation of the Company at $100,000,000 and expire on October 3, 2023. The aggregate purchase price for the full exercise of the option is $10,000,000 which purchase price shall be pro-rated for any partial exercise of the Option. In August 2018, we entered into a First Amendment to Stock Issuance Agreement. Pursuant to the amendment, the purchase price for the additional shares may only be paid by cash. In connection with the stock issuance agreement, the Company, Xencor and more than 90% of shareholders as of September 30, 2017 (“Key Holders”) entered into a voting agreement. Pursuant to the voting agreement, Xencor and the Key Holders agreed to vote their respective shares to vote one individual designated by the holder of a majority of Xencor’s shares of the Company’s common stock to the Company’s board of directors. The voting agreement shall continue in full force and effect from the date hereof through the earliest of the following dates, on which date it shall terminate in its entirety: (a) the date of a qualified offering, as defined in the issuance agreement; (b) ten (10) years from the date of this Agreement; (c) the date of the closing of a qualified sale, as defined in the issuance agreement; or (d) the date as of which the parties hereto terminate this agreement by written consent of the holders of a majority of the Investor Shares. The voting agreement terminated upon completion of our IPO during February 2019. The Company recorded $16,514,000 for the acquisition of intangible assets for the in-process research and development in 2017 as the fair value of the cash, stock and warrants on the date of the License Agreement acquisition in accordance with Accounting Standards Codification 730 – Research and Development Novamune Joint Development Agreement On September 3, 2016, the Company entered into a joint development agreement with Novamune, Inc. (“Novamune”) (the “Development Agreement”). Novamune is owned by a significant shareholder of the Company. Novamune had previously developed and licensed technology relating to ex-vivo activation of NK cells for the treatment of cancer and other diseases. The parties agreed to exclusively collaborate on the further development of technologies related to NK cells for therapeutic applications. The Company and Novamune agreed to share equally in the costs related to such joint development projects and agreed to jointly own any intellectual property developed by the joint projects, provided that Novamune shall have an exclusive royalty free license to use any such intellectual property relating to ex-vivo applications and the Company shall have an exclusive royalty free license to use any such intellectual property relating to in-vivo applications. The Development Agreement is subject to Novamune or affiliates investing a total of $1,250,000 in the Company, of which $350,000 was advanced through a convertible note payable in 2016 (see further discussion in Note 5) and $900,000 was received from Luminus, a Novamune affiliate, during the year ended December 31, 2018 in exchange for the issuance of 400,000 shares of the Company’s common stock. As of December 31, 2018 and 2017, the Company had a joint development receivable outstanding related to Novamune’s portion of R&amp;D costs incurred of $17,989 and $109,124, respectively. INKmune License Agreement On October 29, 2015, the Company entered into an exclusive license agreement with Immune Ventures, LLC (“Immune Ventures”), owner of all of the rights related to our principal patent (the “INKmune License Agreement”).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of which none have been met as of December 31, 2018):
Each Phase I initiation
$ 25,000
Each Phase II initiation
$ 250,000
Each Phase III initiation
$ 350,000
Each NDA/EMA filing
$ 1,000,000
Each NDA/EMA awarded
$ 9,000,000
In addition, the Company agreed to pay the licensor a royalty of 1% of net sales during the life of each patent granted to the Company. The License is owned by RJ Tesi, the Company’s President and a member of our Board of Directors, David Moss, its Chief Financial Officer and Treasurer and Mark Lowdell, its Chief Scientific Officer. As of December 31, 2018 and December 31, 2017, no sales had occurred under this license. The term of the agreement began on October 29, 2015 and, if not terminated sooner pursuant to the agreement, ends on a country by country basis on the date of the expiration of the last to expire patent rights where patent rights exists. Upon the termination of the agreement we shall have a fully paid up, perpetual, royalty-free license without further obligation to Immune Ventures. The agreement can be terminated by Immune Ventures if, after 60 days from our receipt of notice that we have not made a payment under the agreement, and we still do not make this payment. On July 20, 2018, the parties amended the agreement under which the Company is required achieve the following milestones: Filing of IND or equivalent, by October 29, 2019 Initiation of Phase 1 clinical or equivalent trials by October 29, 2020 Initiation of Phase II clinical trials or equivalent by October 29, 2022 Initiation of Phase III clinical trials or equivalent by October 29, 2024 Filing of NDA or equivalent by October 29, 2025 or equivalent If the Company doesn’t achieve the above milestones, it is required to negotiate in good faith with Immune Ventures to determine how it can either remedy the failure or achieve an alternate development. If the Company fails to make any required efforts or if the efforts do not remedy the situation within 60 days of written notice by Immune Ventures then Immune Ventures may provide notice to terminate the license or convert it to a non-exclusive license.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Pursuant to the Assignment Agreement, the Company agreed to convert the amount Immune Ventures paid of $162,634 into shares of the Company’s common stock at $7.71 per share, based on the per share value of the shares issued to Xencor, for 21,094 shares for the reimbursement of amounts paid by the Assignor to the University of Pittsburgh, which the Company recorded as stock-based compensation within research and development expense. These shares were issued on December 31, 2017. Consideration under the PITT Agreement includes: (i) annual maintenance fees, (ii) royalty payments based on the sale of products making use of the licensed technology, and (iii) milestone payments. Annual maintenance fees under the PITT Agreement include: $5,000 due June 26 of each year 2018-2022; $10,000 due on June 26 of each year 2023-2024; and $25,000 due on June 26 of each year 2025 and annually thereafter until first commercial sale.
June 26 of each year 2018-2022
$
5,000
June 26 of each year 2023-2024
$
10,000
June 26 of each year 2025 until first commercial sale
$
25,000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Each Phase I initiation
$
50,000
Each Phase III initiation
$
500,000
First commercial sale of product making use of licensed technology
$
1,250,000 A Phase I study was initiated in 2018, and the Company recorded $50,000 of research and development expense during the year ended December 31, 2018 pursuant to this milestone payment schedule. The PITT Agreement expires upon the earlier of: (i) expiration of the last claim of the Patent Rights forming the subject matter of the PITT Agreement; or (ii) the date that is 20 years from the effective date of the agreement (June 26, 2037). Licensee may terminate the PITT Agreement upon 3 months prior written notice provided all payments under the license are current.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t>
  </si>
  <si>
    <t>RELATED PARTY TRANSACTIONS</t>
  </si>
  <si>
    <t>Related Party Transactions [Abstract]</t>
  </si>
  <si>
    <t>NOTE 5 – RELATED PARTY TRANSACTIONS A significant shareholder of the Company is also the owner of various companies that conduct business with the Company, including Luminus Holdings, Inc. (“Luminus”), Novamune, and Advent Bioservices, Inc. (“Advent Bioservices”). Short-term debt – related party On May 9, 2016, the Company received cash proceeds of $350,000 from the issuance of a convertible note to Novamune that matured on August 1, 2016, with a conversion rate of $1.50 per share, and an annual interest rate of 8%. On September 3, 2016, the maturity date was extended to March 3, 2017. During the year ended December 31, 2017, the convertible note was converted into 233,345 shares of common stock of the Company. Novamune is owned by a significant shareholder of the Company. Prepaid expense – related party At December 31, 2018 and 2017, the Company had prepaid expense of $0 and $158,504, respectively, paid to UCL Consultants Limited, a wholly owned subsidiary of the University of London, in connection with medical research performed on behalf of the Company. The Company’s Chief Scientific and Manufacturing Officer is a professor at the University of London. Accounts payable and accrued liabilities – related parties At December 31, 2018 and 2017, the Company owed Advent Bioservices $0 and $173,314, respectively, for medical research provided on behalf of the Company. Advent Bioservices is owned by a significant shareholder of the Company. At December 31, 2018 and 2017, the Company owed UCL Consultants Limited $9,020 and $0, respectively, in connection with medical research performed on behalf of the Company.</t>
  </si>
  <si>
    <t>Commitments and Contingencies Disclosure [Abstract]</t>
  </si>
  <si>
    <t>NOTE 6 – COMMITMENTS AND CONTINGENCIES Litigation settlement In November 2016, an individual filed an action in Cook County, Illinois, against the Company; David J. Moss, its Chief Financial Officer, Treasurer and Secretary ; and Raymond J. Tesi, its president and Chief Executive Officer (the Company, Mr. Moss and Mr. Tesi are referred to collectively as the “Company Parties”). The action alleged claims against the Company Parties concerning payment of monies and/or securities allegedly owed. In April 2017, the Company Parties and the Claimant entered into a Settlement Agreement and Mutual General Release agreement with that individual (the “Settlement Agreement”). Pursuant to the Settlement Agreement, the Company agreed to issue 33,335 shares of the Company’s common stock valued at $50,000, based on the value of the stock of the last round of financing of $1.50 per share. The Company assessed the value of the common stock owed as of December 31, 2017, and determined that the $1.50 per share value form the most recent round of financing was still the most readily determinable value of the shares of the Company’s common stock issuable as a part of this settlement. These shares have not been issued and are subject to a restriction on transfer for a period of two years from the date the Company completes an initial public offering or otherwise becomes a public company after which the Company will deliver the shares to the Claimant. The agreement to issue the shares following the two-year restriction period was a full and complete settlement of all claims that the Claimant may have had against the Company Parties and the Cook County action was dismissed with prejudice. The obligation was recorded as common stock issuable of $50,000 as of December 31, 2018 and 2017, respectively, pending delivery of the shares to the Claimant after the restriction period expires. Trademark settlement During 2017, the Company received notice that another company had filed a trademark application with the United States Patent and Trademark Office to register a certain trademark. The Company filed an opposition in the United States Trademark Trial and Appeal Board. Subsequently, INmune and the other company entered into a settlement agreement pursuant to which the Company agreed not to oppose the other company’s trademark and the other company paid INmune cash proceeds of $150,000 in full consideration for the settlement agreement, which the Company recorded as other income in the consolidated statement of operations for the year ended December 31, 2017.</t>
  </si>
  <si>
    <t>Stockholders' Equity Note [Abstract]</t>
  </si>
  <si>
    <t>NOTE 7 – STOCKHOLDERS’ EQUITY The Company is authorized to issue up to 200,000,000 shares of common stock at par value $0.001 per share and 10,000,000 shares of preferred stock at a par value of $0.001 per share. During the year ended December 31, 2018, to complete a series of funding provided for in the Company’s joint development agreement dated September 3, 2016, the Company received $900,000 in cash from Luminus in exchange for 400,000 shares of the Company’s common stock. Luminus is owned by a significant shareholder of the Company. On May 16, 2018, the Company entered into a consulting agreement with Pacific Seaboard Investments Ltd. for corporate governance, compliance services regarding the filing of a listing application and assist with activities related to its initial public offering. The term of the consulting agreement is from April 24, 2018 to May 1, 2021. In consideration of the consultant’s services, the Company agreed to issue 600,000 shares of its restricted common stock, of which 200,000 shares were to be issued on May 16, 2018, 200,000 shares shall be locked up for six months after the effective date of the Company’s registration statement and 200,000 shares shall be locked up for 10 months after the date of the Company’s offering. Pursuant to this agreement, the Company recorded $4,626,000 of stock-based compensation expense during the year ended December 31, 2018 for the 600,000 shares of common stock to be issued. During the year ended December 31, 2017, the Company issued 1,393,335 shares of the Company’s common stock for cash proceeds of $2,056,000 valued at approximately $1.50 per share. During the year ended December 31, 2017, the Company issued 233,345 shares of its common stock for the conversion of the full value of the Company’s outstanding convertible debt (converted at no interest) of $350,000 valued at approximately $1.50 per share. As of December 31, 2018 and 2017, the Company recorded common stock issuable of $50,000 for 33,335 common shares related to a legal settlement valued at approximately $1.50 per share (see Note 6). During 2017, in connection with the Xencor License Agreement, the Company entered into a stock issuance agreement with Xencor pursuant to which it issued Xencor 1,585,000 shares of its common stock valued in total at $12,221,000 (see Note 4). On October 3, 2017, the Company entered into an Assignment and Assumption Agreement with Immune Ventures. Pursuant to the Assignment and Assumption Agreement, Immune Ventures assigned all of its rights, obligations and liabilities under the Exclusive License Agreement between the University of Pittsburgh – Of the Commonwealth System of Higher Education and Immune Ventures. Pursuant to the Assignment and Assumption Agreement, the Company agreed to convert the amount Immune Ventures paid of $162,634 into shares of the Company’s common stock at $7.71 per share, based on the per share value of the shares issued to Xencor, for 21,094 shares for the reimbursement of amounts paid by the Assignor to the University of Pittsburgh, which the Company recorded as stock-based compensation within research and development expense. These shares were issued on December 31, 2017. Stock options During the year ended December 31, 2018, the CEO and CFO were each granted an option to purchase 400,000 shares of the Company’s common stock with a $7.80 exercise price. One-third of the options vested on January 1, 2018 and the remainder shall vest on a monthly basis over a 24-month term. The grant date fair value of these stock options was $5,115,693 based on the Black-Scholes Option Pricing model. During the year ended December 31, 2018, a board member was granted 400,000 shares of the Company’s common stock with a $7.80 exercise price. These options vest over a 24-month term. The grant date fair value of these stock options was $2,557,847 based on the Black-Scholes Option Pricing model. During April 2018, the Company granted options to purchase 108,000 shares of the Company’s common stock to each of four Board members, of which 3,000 options shall vest monthly per grant. The options have a 10-year term and a $7.80 per share exercise price and vest over a 36-month term. The grant date fair value of these stock options was $2,743,894 based on the Black-Scholes Option Pricing model. A summary of stock option activity is presented in the table below:
Number of Shares
Weighted- Exercise Price
Weighted-average Remaining Contractual Term (years)
Aggregate Intrinsic Value
Outstanding at December 31, 2017
-
$ -
-
$ -
Granted
1,632,000
7.80
10.0
-
Exercised
-
-
-
-
Expired/Forfeited
-
-
-
-
Outstanding at December 31, 2018
1,632,000
$ 7.80
9.07
$ -
Exercisable at December 31, 2018
841,333
$ 7.80
9.03
$ -
During the year ended December 31, 2018, the 1,632,000 options that were granted had a weighted average grant-date fair value of $6.37 per share. During the year ended December 31, 2018, the Company recognized stock-based compensation expense of $5,375,359 related to stock options. As of December 31, 2018, there was approximately $5,042,075 of total unrecognized compensation cost related to non-vested stock options which is expected to be recognized over a weighted-average period of approximately 1.51 years. The fair values of the options granted during the year ended December 31, 2018 were estimated at the date of grant using the Black-Scholes option-pricing model with the following assumptions:
Market value of common stock on grant date
$ 7.71
Risk free interest rate (1)
2.40% - 2.56
%
Dividend yield
None
Volatility factor (2)
262%-267
%
Weighted average expected life in years (3)
5.75
Expected forfeiture rate
0 %
(1)
The risk-free interest rate was determined by management using the U.S. Treasury zero-coupon yield over the contractual term of the option on date of grant.
(2)
Due to a lack of stock volatility history, the Company uses peer companies to estimate the volatility factor.
(3)
Due to a lack of stock option exercise history, the Company uses the simplified method under SAB 107 to estimate expected term. Warrants On June 30, 2017, the Company issued fully vested warrants to purchase 31,667 shares of the Company’s common stock to a third party in conjunction with the common stock sold for cash, with an exercise price of $1.50, maturity date of June 30, 2022, and fair value of $36,922 using the Black-Scholes option-pricing model, which were recorded as stock-based compensation. The assumptions used for these warrants consisted of an exercise price of $1.50, expected dividends of 0%, expected volatility of 106.55%, a risk free rate of 1.89% an expected life of 5 years. In connection with the Xencor License Agreement, the Company issued fully vested warrants to purchase an additional number of shares of common stock equal to 10% of the fully diluted Company shares immediately following such purchase. The fair value of these warrants was valued at $4,193,000 based on the Black-Scholes Option Pricing Model. The assumptions used for these warrants consist of an exercise price of $10,000,000, expected dividends of 0%, expected volatility of 84.9%, a risk free rate of 2.04% an expected life of 6 years.</t>
  </si>
  <si>
    <t>INCOME TAXES</t>
  </si>
  <si>
    <t>Income Tax Disclosure [Abstract]</t>
  </si>
  <si>
    <t>NOTE 8 – INCOME TAXES The provision for income taxes consists of the following components:
December 31, 2018
December 31, 2017
Current expense (benefit)
$
-
$
-
Federal
-
-
Foreign
-
-
Current income tax expense
-
-
Deferred expense (benefit)
-
-
Federal
-
-
Foreign
-
-
Deferred income tax
-
-
Net deferred taxes
$
-
$
- A reconciliation of income tax benefit computed using the federal statutory income tax rate to the Company’s tax expense is as follows:
December 31,
December 31,
Federal tax benefit at statutory rate
$ (2,612,404 )
$ (282,704 )
Stock-based compensation
1,546,922
7,754
State income tax benefit, net of federal tax effect
(418,095 )
(24,104 )
Foreign tax differential
(4,019 )
8,988
Reduction of deferred taxes due to US tax reform
-
70,704
Change in valuation allowance
1,487,596
219,362
Income tax benefit
$ -
$ -
The principal components of deferred tax assets and liabilities consist of the following at December 31, 2018 and 2017, respectively:
December 31,
December 31,
Deferred tax assets
Stock-based compensation
$ 971,460
$ -
Federal NOL carryforwards
355,568
69,798
Foreign NOL carryforwards
340,005
109,639
Total deferred tax assets
1,667,033
179,437
Less valuation allowance
(1,667,033 )
(179,437 )
Net deferred tax assets
$ -
$ -
New Tax reform legislation was enacted on December 22, 2017, known as the Tax Cuts and Jobs Act of 2017 (“The Act”). The Act moved from a worldwide tax system to a quasi-territorial tax system and was comprised of broad and complex changes to the U.S. tax code including, but not limited to, (1) reduced the U.S. tax rate from 35% to 21%; (2) added a deemed repatriation transition tax on certain foreign earnings and profits; (3) generally eliminated U.S. federal income taxes on dividends from foreign subsidiaries; (4) included certain income of controlled foreign companies in U.S. taxable income (“GILTI”); (5) created a new minimum tax referred to as a base erosion anti-abuse income tax; (6) limited certain U.S. Federal research based credits; and (7) eliminated the domestic manufacturing deduction. The accounting for the reduction of deferred tax asset and the tax charge for the deemed repatriation transition tax is complete as of December 31, 2018. The rate change, along with certain immaterial changes in tax basis resulting from The Act, resulted in a reduction of the Company’s deferred tax assets of approximately $71,000 and a corresponding reduction in the valuation allowance. At December 31, 2018, the Company had a federal net operating loss carryforward of approximately $1.7 million. The net operating loss carryforwards for 2017 will begin to expire in the year ending December 31, 2037. The net operating loss carryforwards starting in 2018 have no expiration. The change in the valuation allowance was $1,487,596 during the year ended December 31, 2018.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18, and 2017,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t>
  </si>
  <si>
    <t>SUBSEQUENT EVENTS</t>
  </si>
  <si>
    <t>Subsequent Events [Abstract]</t>
  </si>
  <si>
    <t>NOTE 9 – SUBSEQUENT EVENTS During February 2019, the Company completed its initial public offering in which the Company sold 1,020,820 shares of its common stock for gross proceeds of $8,166,560 (net proceeds of $7,251,142). The Company also issued the placement Agents warrants to purchase 40,833 shares of the Company’s common stock at an exercise price of $9.60 per common share, which warrants are exercisable until December 18, 2023. During February 2019, the Company was awarded a grant to receive $1,000,000 from the Alzheimer's Association to advance XPro1595, a novel therapy targeting neuroinflammation as a cause of Alzheimer’s disease. The $1,000,000 award will be paid to the Company in tranches based on the company’s Company’s achieving certain specified milestones over the course of the Phase 1 clinical trial. During March 2019, the Company received $600,000 in cash pursuant to this grant.</t>
  </si>
  <si>
    <t>SUMMARY OF SIGNIFICANT ACCOUNTING POLICIES (Policies)</t>
  </si>
  <si>
    <t>Use of Estimat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For purposes of the statement of cash flows, the Company considers all highly liquid instruments purchased with an original maturity of three months or less to be cash equivalents. From time to time, the Company may carry cash balances at financial institutions in excess of the federally insured limit of $250,000.</t>
  </si>
  <si>
    <t>Receivables</t>
  </si>
  <si>
    <t>Receivables Receivables currently consist of an R&amp;D tax credit receivable, valued added tax (“VAT”) receivable, joint development cost receivable and a Goods and Services tax (“GST”) receivable. The R&amp;D tax credit receivable is recorded when R&amp;D is incurred. At that time, the Company records a receivable for the amount of the credit it expects to receive based on the expenses incurred. The VAT receivable is recorded when the Company receives an invoice with VAT related to it. The receivable is recorded for the amount expected to be returned when the VAT tax return is filed. The joint development cost receivable is recorded when the Company incurs R&amp;D expenses based on the amount it expects to receive as a reimbursement per the Novamune agreement (see Note 4 for detailed explanation of the agreement). The GST tax receivable is recorded when the Company receives an invoice with GST tax related to it. The collectability of these receivables are evaluated periodically based on the actual R&amp;D credit returns submitted, the VAT returns submitted, the GST returns submitted and the amounts received from Novamune. As of December 31, 2018 and December 31, 2017, there were no trade receivables.</t>
  </si>
  <si>
    <t>Intangible Assets</t>
  </si>
  <si>
    <t>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 During the years ended December 31, 2018 and 2017, the Company recognized impairment related to its intangible assets of $0.</t>
  </si>
  <si>
    <t>Basic and Diluted Loss per Share</t>
  </si>
  <si>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December 31, 2018, the Company had 1,632,000 potentially issuable shares of common stock upon the exercise of stock options and 903,611 potentially issuable shares of common stock upon the exercise of warrants. At December 31, 2017, the Company had 864,668 potentially issuable shares of common stock upon the exercise of warrants.</t>
  </si>
  <si>
    <t>Stock-Based Compensation</t>
  </si>
  <si>
    <t>Stock-Based Compensation 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equity instruments issued to non-employees using a fair value approach under ASC Subtopic 505-50, Equity-Based Payments to Non-Employees The Company recognizes compensation expense, on a straight-line basis over the requisite service period, which is equal to the applicable vesting period.</t>
  </si>
  <si>
    <t>Research and Development</t>
  </si>
  <si>
    <t>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depreciation and amortiz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oreign Currency Translation</t>
  </si>
  <si>
    <t>Foreign Currency Translation The Company’s financial statements are presented in the U.S. dollar (“$”), which is the Company’s reporting currency, while its functional currencies are the U.S. Dollar for its U.S. based operations and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t>
  </si>
  <si>
    <t>New and Recently Issued Accounting Pronouncements</t>
  </si>
  <si>
    <t>New and Recently Issued Accounting Pronouncements In January 2016, the FASB issued ASU No. 2016-02, “Leases (Topic 842)” (“ASU 2016-0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evaluated the effects that the adoption of this new standard will have on its financial statements and does not expect the adoption to have a material impact on its financial statement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 is currently evaluating the impact the adoption of this new standard will have on its financial statements.</t>
  </si>
  <si>
    <t>Subsequent Events</t>
  </si>
  <si>
    <t>Subsequent Events The Company has evaluated all transactions through the financial statement issuance date for subsequent disclosure consideration.</t>
  </si>
  <si>
    <t>RESEARCH AND DEVELOPMENT ACTIVITY (Tables)</t>
  </si>
  <si>
    <t>Schedule of milestone payments in consideration for the patent rights</t>
  </si>
  <si>
    <t>Each Phase I initiation
$ 25,000
Each Phase II initiation
$ 250,000
Each Phase III initiation
$ 350,000
Each NDA/EMA filing
$ 1,000,000
Each NDA/EMA awarded
$ 9,000,000</t>
  </si>
  <si>
    <t>Schedule of consideration of annual maintenance fees under the PITT Agreement</t>
  </si>
  <si>
    <t>June 26 of each year 2018-2022
$
5,000
June 26 of each year 2023-2024
$
10,000
June 26 of each year 2025 until first commercial sale
$
25,000</t>
  </si>
  <si>
    <t>Schedule of Licensee required to make milestone payments</t>
  </si>
  <si>
    <t>Each Phase I initiation
$
50,000
Each Phase III initiation
$
500,000
First commercial sale of product making use of licensed technology
$
1,250,000</t>
  </si>
  <si>
    <t>STOCKHOLDERS' EQUITY (Tables)</t>
  </si>
  <si>
    <t>Schedule of stock option activity</t>
  </si>
  <si>
    <t>Number of Shares
Weighted- Exercise Price
Weighted-average Remaining Contractual Term (years)
Aggregate Intrinsic Value
Outstanding at December 31, 2017
-
$ -
-
$ -
Granted
1,632,000
7.80
10.0
-
Exercised
-
-
-
-
Expired/Forfeited
-
-
-
-
Outstanding at December 31, 2018
1,632,000
$ 7.80
9.07
$ -
Exercisable at December 31, 2018
841,333
$ 7.80
9.03
$ -</t>
  </si>
  <si>
    <t>Schedule of assumptions use for fair values of the options granted</t>
  </si>
  <si>
    <t>Market value of common stock on grant date
$ 7.71
Risk free interest rate (1)
2.40% - 2.56
%
Dividend yield
None
Volatility factor (2)
262%-267
%
Weighted average expected life in years (3)
5.75
Expected forfeiture rate
0 %
(1)
The risk-free interest rate was determined by management using the U.S. Treasury zero-coupon yield over the contractual term of the option on date of grant.
(2)
Due to a lack of stock volatility history, the Company uses peer companies to estimate the volatility factor.
(3)
Due to a lack of stock option exercise history, the Company uses the simplified method under SAB 107 to estimate expected term.</t>
  </si>
  <si>
    <t>INCOME TAXES (Tables)</t>
  </si>
  <si>
    <t>Schedule of provision for income taxes</t>
  </si>
  <si>
    <t>December 31, 2018
December 31, 2017
Current expense (benefit)
$
-
$
-
Federal
-
-
Foreign
-
-
Current income tax expense
-
-
Deferred expense (benefit)
-
-
Federal
-
-
Foreign
-
-
Deferred income tax
-
-
Net deferred taxes
$
-
$
-</t>
  </si>
  <si>
    <t>Schedule of reconciliation of income tax benefit computed using the federal statutory income tax rate</t>
  </si>
  <si>
    <t>December 31,
December 31,
Federal tax benefit at statutory rate
$ (2,612,404 )
$ (282,704 )
Stock-based compensation
1,546,922
7,754
State income tax benefit, net of federal tax effect
(418,095 )
(24,104 )
Foreign tax differential
(4,019 )
8,988
Reduction of deferred taxes due to US tax reform
-
70,704
Change in valuation allowance
1,487,596
219,362
Income tax benefit
$ -
$ -</t>
  </si>
  <si>
    <t>Schedule of deferred tax assets and liabilities</t>
  </si>
  <si>
    <t>December 31,
December 31,
Deferred tax assets
Stock-based compensation
$ 971,460
$ -
Federal NOL carryforwards
355,568
69,798
Foreign NOL carryforwards
340,005
109,639
Total deferred tax assets
1,667,033
179,437
Less valuation allowance
(1,667,033 )
(179,437 )
Net deferred tax assets
$ -
$ -</t>
  </si>
  <si>
    <t>ORGANIZATION AND BASIS OF PRESENTATION (Detail Textuals) - USD ($)</t>
  </si>
  <si>
    <t>1 Months Ended</t>
  </si>
  <si>
    <t>Mar. 28, 2018</t>
  </si>
  <si>
    <t>Apr. 06, 2016</t>
  </si>
  <si>
    <t>INmune Bio International Ltd (England) (?INmune UK?)</t>
  </si>
  <si>
    <t>Organization And Basis Of Presentation [Line Items]</t>
  </si>
  <si>
    <t>Number of shares owned</t>
  </si>
  <si>
    <t>INmune Bio Australia Pty Ltd (Australia) (?INmune Australia?)</t>
  </si>
  <si>
    <t>Percentage of acquisition</t>
  </si>
  <si>
    <t>100.00%</t>
  </si>
  <si>
    <t>Value of acquisition</t>
  </si>
  <si>
    <t>GOING CONCERN (Detail Textuals) - USD ($)</t>
  </si>
  <si>
    <t>Retained Earnings (Accumulated Deficit)</t>
  </si>
  <si>
    <t>Net proceeds in february 2019</t>
  </si>
  <si>
    <t>Proceeds from grants received in march 2019</t>
  </si>
  <si>
    <t>Additional grants receivable on or prior to Q1 2020</t>
  </si>
  <si>
    <t>SUMMARY OF SIGNIFICANT ACCOUNTING POLICIES (Detail Textuals) - USD ($)</t>
  </si>
  <si>
    <t>Cash balances financial institutions in excess of federally insured</t>
  </si>
  <si>
    <t>Potentially issuable shares of common stock upon the exercise of stock options</t>
  </si>
  <si>
    <t>Potentially issuable shares of common stock upon the exercise of warrants</t>
  </si>
  <si>
    <t>RESEARCH AND DEVELOPMENT ACTIVITY (Details) - INKmune License Agreement - Patent rights - Immune Ventures, LLC ("Immune Ventures")</t>
  </si>
  <si>
    <t>Dec. 31, 2018USD ($)</t>
  </si>
  <si>
    <t>Each Phase I initiation</t>
  </si>
  <si>
    <t>Research and Development Arrangement, Contract to Perform for Others [Line Items]</t>
  </si>
  <si>
    <t>Payment method of milestone payments</t>
  </si>
  <si>
    <t>Each Phase II initiation</t>
  </si>
  <si>
    <t>Each Phase III initiation</t>
  </si>
  <si>
    <t>Each NDA/EMA filing</t>
  </si>
  <si>
    <t>Each NDA/EMA awarded</t>
  </si>
  <si>
    <t>RESEARCH AND DEVELOPMENT ACTIVITY (Details 1) - University of Pittsburg License Agreement - Annual maintenance fees</t>
  </si>
  <si>
    <t>June 26 of each year 2018-2022</t>
  </si>
  <si>
    <t>Annual maintenance fees until first commercial sale</t>
  </si>
  <si>
    <t>June 26 of each year 2023-2024</t>
  </si>
  <si>
    <t>June 26 of each year 2025 until first commercial sale</t>
  </si>
  <si>
    <t>RESEARCH AND DEVELOPMENT ACTIVITY (Details 2) - Immune Ventures to INmune Bio ("Licensee"), ("PITT Agreement").</t>
  </si>
  <si>
    <t>First commercial sale of product making use of licensed technology</t>
  </si>
  <si>
    <t>RESEARCH AND DEVELOPMENT ACTIVITY (Detail Textuals) - USD ($)</t>
  </si>
  <si>
    <t>Dec. 03, 2017</t>
  </si>
  <si>
    <t>Oct. 03, 2017</t>
  </si>
  <si>
    <t>Aug. 31, 2018</t>
  </si>
  <si>
    <t>Nov. 17, 2017</t>
  </si>
  <si>
    <t>Sep. 03, 2016</t>
  </si>
  <si>
    <t>VAT receivable</t>
  </si>
  <si>
    <t>Common stock issued (in shares)</t>
  </si>
  <si>
    <t>Issuance of common stock</t>
  </si>
  <si>
    <t>Xencor, Inc. License Agreement</t>
  </si>
  <si>
    <t>Non Refundable Fee</t>
  </si>
  <si>
    <t>Percentage of common stock equal to fully diluted shares</t>
  </si>
  <si>
    <t>19.00%</t>
  </si>
  <si>
    <t>Common stock with fair value on discounted cash flow</t>
  </si>
  <si>
    <t>Common stock equal to fully diluted shares to purchase with fair value</t>
  </si>
  <si>
    <t>10.00%</t>
  </si>
  <si>
    <t>Warrant exercise price based on valuation of the company</t>
  </si>
  <si>
    <t>Expiry date of warrants exercise price based on a valuation</t>
  </si>
  <si>
    <t>October 3, 2023</t>
  </si>
  <si>
    <t>Aggregate purchase price for exercise of option pro-rated for any partial exercise</t>
  </si>
  <si>
    <t>Percentage of stock issuance agreement</t>
  </si>
  <si>
    <t>90.00%</t>
  </si>
  <si>
    <t>In-process research and development</t>
  </si>
  <si>
    <t>Novamune Joint Development Agreement [Member]</t>
  </si>
  <si>
    <t>Development agreement to affiliates investing</t>
  </si>
  <si>
    <t>Convertible note payable</t>
  </si>
  <si>
    <t>Affiliate received from Luminus, a Novamune</t>
  </si>
  <si>
    <t>Joint Development Receivable Outstanding</t>
  </si>
  <si>
    <t>R&amp;D tax credit</t>
  </si>
  <si>
    <t>Research and develpment tax credit receivable</t>
  </si>
  <si>
    <t>R&amp;D tax credit | UNITED KINGDOM</t>
  </si>
  <si>
    <t>R&amp;D tax credit | AUSTRALIA</t>
  </si>
  <si>
    <t>Goods and Services Tax ("GST") receivable</t>
  </si>
  <si>
    <t>RESEARCH AND DEVELOPMENT ACTIVITY (Detail Textuals 1) - USD ($)</t>
  </si>
  <si>
    <t>Oct. 29, 2015</t>
  </si>
  <si>
    <t>INKmune License Agreement</t>
  </si>
  <si>
    <t>Percentage of licensor royalty patent grant</t>
  </si>
  <si>
    <t>1.00%</t>
  </si>
  <si>
    <t>University of Pittsburg License Agreement</t>
  </si>
  <si>
    <t>Value of common stock issue</t>
  </si>
  <si>
    <t>Percentage of net sales to pay royalties</t>
  </si>
  <si>
    <t>2.50%</t>
  </si>
  <si>
    <t>University of Pittsburg License Agreement | June 26 of each year 2018-2022 | Annual maintenance fees</t>
  </si>
  <si>
    <t>Long-term Commercial Paper</t>
  </si>
  <si>
    <t>University of Pittsburg License Agreement | June 26 of each year 2023-2024 | Annual maintenance fees</t>
  </si>
  <si>
    <t>University of Pittsburg License Agreement | June 26 of each year 2025 until first commercial sale | Annual maintenance fees</t>
  </si>
  <si>
    <t>Immune Ventures to INmune Bio ("Licensee"), ("PITT Agreement"). | Each Phase I initiation</t>
  </si>
  <si>
    <t>Revenue Recognition, Milestone Method, Revenue Recognized</t>
  </si>
  <si>
    <t>RELATED PARTY TRANSACTIONS (Detail Textuals) - USD ($)</t>
  </si>
  <si>
    <t>May 09, 2016</t>
  </si>
  <si>
    <t>Related Party Transaction [Line Items]</t>
  </si>
  <si>
    <t>Value of common stock issued for convertible debt</t>
  </si>
  <si>
    <t>Novamune, Inc</t>
  </si>
  <si>
    <t>Debt instrument conversion rate</t>
  </si>
  <si>
    <t>Percentage of annual interest rate</t>
  </si>
  <si>
    <t>8.00%</t>
  </si>
  <si>
    <t>Advent Bioservices, Inc.</t>
  </si>
  <si>
    <t>Ucl Consultants Limited</t>
  </si>
  <si>
    <t>COMMITMENTS AND CONTINGENCIES (Detail Textuals) - USD ($)</t>
  </si>
  <si>
    <t>Loss Contingencies [Line Items]</t>
  </si>
  <si>
    <t>Share Price</t>
  </si>
  <si>
    <t>Common stock issued</t>
  </si>
  <si>
    <t>Litigation settlement</t>
  </si>
  <si>
    <t>Number of common stock issuable</t>
  </si>
  <si>
    <t>STOCKHOLDERS' EQUITY (Details)</t>
  </si>
  <si>
    <t>Dec. 31, 2018USD ($)$ / sharesshares</t>
  </si>
  <si>
    <t>Number ofShares</t>
  </si>
  <si>
    <t>Outstanding at December 31, 2017 | shares</t>
  </si>
  <si>
    <t>Granted | shares</t>
  </si>
  <si>
    <t>Exercised | shares</t>
  </si>
  <si>
    <t>Expired/Forfeited | shares</t>
  </si>
  <si>
    <t>Outstanding at December 31, 2018 | shares</t>
  </si>
  <si>
    <t>Exercisable at December 31, 2018 | shares</t>
  </si>
  <si>
    <t>Weighted-average Exercise Price</t>
  </si>
  <si>
    <t>Outstanding at December 31, 2017 | $ / shares</t>
  </si>
  <si>
    <t>Granted | $ / shares</t>
  </si>
  <si>
    <t>Exercised | $ / shares</t>
  </si>
  <si>
    <t>Expired/Forfeited | $ / shares</t>
  </si>
  <si>
    <t>Outstanding at December 31, 2018 | $ / shares</t>
  </si>
  <si>
    <t>Exercisable at December 31, 2018 | $ / shares</t>
  </si>
  <si>
    <t>Weighted-average Remaining Contractual Term (years), Granted</t>
  </si>
  <si>
    <t>10 years</t>
  </si>
  <si>
    <t>Weighted-average Remaining Contractual Term (years)</t>
  </si>
  <si>
    <t>9 months 26 days</t>
  </si>
  <si>
    <t>Weighted-average Remaining Contractual Term (years), Exercisable</t>
  </si>
  <si>
    <t>9 years 11 days</t>
  </si>
  <si>
    <t>Aggregate Intrinsic Value | $</t>
  </si>
  <si>
    <t>STOCKHOLDERS' EQUITY (Details 1)</t>
  </si>
  <si>
    <t>Dec. 31, 2018$ / shares</t>
  </si>
  <si>
    <t>Market value of common stock on grant date</t>
  </si>
  <si>
    <t>Risk free interest rate, minimum</t>
  </si>
  <si>
    <t>2.40%</t>
  </si>
  <si>
    <t>[1]</t>
  </si>
  <si>
    <t>Risk free interest rate, maximum</t>
  </si>
  <si>
    <t>2.56%</t>
  </si>
  <si>
    <t>Dividend yield</t>
  </si>
  <si>
    <t>0.00%</t>
  </si>
  <si>
    <t>Volatility factor, minimum</t>
  </si>
  <si>
    <t>262.00%</t>
  </si>
  <si>
    <t>[2]</t>
  </si>
  <si>
    <t>Volatility factor, maximum</t>
  </si>
  <si>
    <t>267.00%</t>
  </si>
  <si>
    <t>Weighted average expected life in years</t>
  </si>
  <si>
    <t>5 years 9 months</t>
  </si>
  <si>
    <t>[3]</t>
  </si>
  <si>
    <t>Expected forfeiture rate</t>
  </si>
  <si>
    <t>The risk-free interest rate was determined by management using the U.S. Treasury zero-coupon yield over the contractual term of the option on date of grant.</t>
  </si>
  <si>
    <t>Due to a lack of stock volatility history, the Company uses peer companies to estimate the volatility factor.</t>
  </si>
  <si>
    <t>Due to a lack of stock option exercise history, the Company uses the simplified method under SAB 107 to estimate expected term.</t>
  </si>
  <si>
    <t>STOCKHOLDERS' EQUITY (Detail Textuals) - USD ($)</t>
  </si>
  <si>
    <t>May 16, 2018</t>
  </si>
  <si>
    <t>Share-based Compensation Arrangement by Share-based Payment Award [Line Items]</t>
  </si>
  <si>
    <t>Number of shares issuance</t>
  </si>
  <si>
    <t>Value of shares issuance</t>
  </si>
  <si>
    <t>Price per share</t>
  </si>
  <si>
    <t>Number of common stock issued for convertible debt</t>
  </si>
  <si>
    <t>Per share price</t>
  </si>
  <si>
    <t>Number Of Common Stock Issuable</t>
  </si>
  <si>
    <t>Luminus Holdings, Inc.</t>
  </si>
  <si>
    <t>Stock-based compensation expense</t>
  </si>
  <si>
    <t>Number of shares issued for compensation expense</t>
  </si>
  <si>
    <t>Pacific Seaboard Investments Ltd.</t>
  </si>
  <si>
    <t>Term of consulting agreement</t>
  </si>
  <si>
    <t>from April 24, 2018 to May 1, 2021</t>
  </si>
  <si>
    <t>Pacific Seaboard Investments Ltd. | Restricted common stock</t>
  </si>
  <si>
    <t>Number of shares issuable</t>
  </si>
  <si>
    <t>Number of shares shall be locked up for six months</t>
  </si>
  <si>
    <t>Number of shares shall be locked up for 10 months</t>
  </si>
  <si>
    <t>Xencor, Inc.</t>
  </si>
  <si>
    <t>STOCKHOLDERS' EQUITY (Detail Textuals 1) - USD ($)</t>
  </si>
  <si>
    <t>Apr. 30, 2018</t>
  </si>
  <si>
    <t>Number of shares granted</t>
  </si>
  <si>
    <t>Exercise price</t>
  </si>
  <si>
    <t>Weighted average grant-date fair value</t>
  </si>
  <si>
    <t>Stock options</t>
  </si>
  <si>
    <t>Vesting terms</t>
  </si>
  <si>
    <t>36 months</t>
  </si>
  <si>
    <t>Fair value of these stock options granted</t>
  </si>
  <si>
    <t>Stock options terms</t>
  </si>
  <si>
    <t>Stock Options Expected To Vest Monthly Per Grant</t>
  </si>
  <si>
    <t>Total unrecognized compensation cost related to non-vested stock</t>
  </si>
  <si>
    <t>Unrecognized compensation weighted-average period related to non-vested stock</t>
  </si>
  <si>
    <t>1 year 6 months 4 days</t>
  </si>
  <si>
    <t>CEO and CFO | Stock options</t>
  </si>
  <si>
    <t>Options Vested Date</t>
  </si>
  <si>
    <t>Jan. 1,
		2018</t>
  </si>
  <si>
    <t>24 months</t>
  </si>
  <si>
    <t>Vesting ratio</t>
  </si>
  <si>
    <t>One-third</t>
  </si>
  <si>
    <t>Board | Stock options</t>
  </si>
  <si>
    <t>STOCKHOLDERS' EQUITY (Detail Textuals 2)</t>
  </si>
  <si>
    <t>Dec. 31, 2018USD ($)$ / shares</t>
  </si>
  <si>
    <t>Jun. 30, 2017USD ($)$ / sharesshares</t>
  </si>
  <si>
    <t>Expected dividends</t>
  </si>
  <si>
    <t>Warrants measurement input</t>
  </si>
  <si>
    <t>Expected volatility</t>
  </si>
  <si>
    <t>Risk free rate</t>
  </si>
  <si>
    <t>Expected life</t>
  </si>
  <si>
    <t>6 years</t>
  </si>
  <si>
    <t>5 years</t>
  </si>
  <si>
    <t>Warrants</t>
  </si>
  <si>
    <t>Number of warrants issued | shares</t>
  </si>
  <si>
    <t>Fair value of fair warrants | $</t>
  </si>
  <si>
    <t>Warrants maturity date</t>
  </si>
  <si>
    <t>Jun. 30,
		2022</t>
  </si>
  <si>
    <t>Exercise price of warrants | $ / shares</t>
  </si>
  <si>
    <t>INCOME TAXES (Details) - USD ($)</t>
  </si>
  <si>
    <t>Current expense (benefit)</t>
  </si>
  <si>
    <t>Federal</t>
  </si>
  <si>
    <t>Foreign</t>
  </si>
  <si>
    <t>Current income tax expense</t>
  </si>
  <si>
    <t>Deferred expense (benefit)</t>
  </si>
  <si>
    <t>Deferred income tax</t>
  </si>
  <si>
    <t>Net deferred taxes</t>
  </si>
  <si>
    <t>INCOME TAXES (Details 1) - USD ($)</t>
  </si>
  <si>
    <t>Federal tax benefit at statutory rate</t>
  </si>
  <si>
    <t>State income tax benefit, net of federal tax effect</t>
  </si>
  <si>
    <t>Foreign tax differential</t>
  </si>
  <si>
    <t>Reduction of deferred taxes due to US tax reform</t>
  </si>
  <si>
    <t>Change in valuation allowance</t>
  </si>
  <si>
    <t>Income tax benefit</t>
  </si>
  <si>
    <t>INCOME TAXES (Details 2) - USD ($)</t>
  </si>
  <si>
    <t>Deferred tax assets</t>
  </si>
  <si>
    <t>Federal NOL carryforwards</t>
  </si>
  <si>
    <t>Foreign NOL carryforwards</t>
  </si>
  <si>
    <t>Total deferred tax assets</t>
  </si>
  <si>
    <t>Less valuation allowance</t>
  </si>
  <si>
    <t>Net deferred tax assets</t>
  </si>
  <si>
    <t>INCOME TAXES (Detail Textuals) - USD ($)</t>
  </si>
  <si>
    <t>U.S. tax rate</t>
  </si>
  <si>
    <t>21.00%</t>
  </si>
  <si>
    <t>35.00%</t>
  </si>
  <si>
    <t>Amount of reduction in deferred tax assets</t>
  </si>
  <si>
    <t>Federal net operating loss carryforward</t>
  </si>
  <si>
    <t>SUBSEQUENT EVENTS (Detail Textuals) - Subsequent event</t>
  </si>
  <si>
    <t>Feb. 28, 2019USD ($)$ / sharesshares</t>
  </si>
  <si>
    <t>Alzheimer's Association</t>
  </si>
  <si>
    <t>Subsidiary, Sale of Stock [Line Items]</t>
  </si>
  <si>
    <t>Amount of awards granted</t>
  </si>
  <si>
    <t>Cash received form awards granted</t>
  </si>
  <si>
    <t>Initial public offering</t>
  </si>
  <si>
    <t>Number of common stock sold | shares</t>
  </si>
  <si>
    <t>Gross proceeds from initial public offering</t>
  </si>
  <si>
    <t>Net proceeds from initial public offering</t>
  </si>
  <si>
    <t>Placement agents</t>
  </si>
  <si>
    <t>Number of common stock called by warrants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9740261</v>
      </c>
    </row>
    <row r="13" spans="1:4">
      <c r="A13" s="4" t="s">
        <v>22</v>
      </c>
      <c r="D13" s="6" t="n">
        <v>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6</v>
      </c>
    </row>
    <row r="20" spans="1:4">
      <c r="A20" s="4" t="s">
        <v>34</v>
      </c>
      <c r="B20" s="4" t="s">
        <v>35</v>
      </c>
    </row>
    <row r="21" spans="1:4">
      <c r="A21" s="4" t="s">
        <v>36</v>
      </c>
      <c r="B21" s="4" t="s">
        <v>35</v>
      </c>
    </row>
    <row r="22" spans="1:4">
      <c r="A22" s="4" t="s">
        <v>37</v>
      </c>
      <c r="B2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57</v>
      </c>
    </row>
    <row r="4" spans="1:2">
      <c r="A4" s="4" t="s">
        <v>54</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v>
      </c>
      <c r="B1" s="2" t="s">
        <v>1</v>
      </c>
    </row>
    <row r="2" spans="1:2">
      <c r="B2" s="2" t="s">
        <v>2</v>
      </c>
    </row>
    <row r="3" spans="1:2">
      <c r="A3" s="3" t="s">
        <v>159</v>
      </c>
    </row>
    <row r="4" spans="1:2">
      <c r="A4" s="4" t="s">
        <v>56</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86204</v>
      </c>
      <c r="C3" s="6" t="n">
        <v>1370711</v>
      </c>
    </row>
    <row r="4" spans="1:3">
      <c r="A4" s="4" t="s">
        <v>42</v>
      </c>
      <c r="B4" s="5" t="n">
        <v>592215</v>
      </c>
      <c r="C4" s="5" t="n">
        <v>106866</v>
      </c>
    </row>
    <row r="5" spans="1:3">
      <c r="A5" s="4" t="s">
        <v>43</v>
      </c>
      <c r="B5" s="5" t="n">
        <v>37382</v>
      </c>
      <c r="C5" s="5" t="n">
        <v>111618</v>
      </c>
    </row>
    <row r="6" spans="1:3">
      <c r="A6" s="4" t="s">
        <v>44</v>
      </c>
      <c r="B6" s="5" t="n">
        <v>17989</v>
      </c>
      <c r="C6" s="5" t="n">
        <v>109124</v>
      </c>
    </row>
    <row r="7" spans="1:3">
      <c r="A7" s="4" t="s">
        <v>45</v>
      </c>
      <c r="B7" s="5" t="n">
        <v>15552</v>
      </c>
      <c r="C7" s="5" t="n">
        <v>42647</v>
      </c>
    </row>
    <row r="8" spans="1:3">
      <c r="A8" s="4" t="s">
        <v>46</v>
      </c>
      <c r="C8" s="5" t="n">
        <v>158504</v>
      </c>
    </row>
    <row r="9" spans="1:3">
      <c r="A9" s="4" t="s">
        <v>47</v>
      </c>
      <c r="B9" s="5" t="n">
        <v>849342</v>
      </c>
      <c r="C9" s="5" t="n">
        <v>1899470</v>
      </c>
    </row>
    <row r="10" spans="1:3">
      <c r="A10" s="4" t="s">
        <v>48</v>
      </c>
      <c r="B10" s="5" t="n">
        <v>16514000</v>
      </c>
      <c r="C10" s="5" t="n">
        <v>16514000</v>
      </c>
    </row>
    <row r="11" spans="1:3">
      <c r="A11" s="4" t="s">
        <v>49</v>
      </c>
      <c r="B11" s="5" t="n">
        <v>17363342</v>
      </c>
      <c r="C11" s="5" t="n">
        <v>18413470</v>
      </c>
    </row>
    <row r="12" spans="1:3">
      <c r="A12" s="3" t="s">
        <v>50</v>
      </c>
    </row>
    <row r="13" spans="1:3">
      <c r="A13" s="4" t="s">
        <v>51</v>
      </c>
      <c r="B13" s="5" t="n">
        <v>814746</v>
      </c>
      <c r="C13" s="5" t="n">
        <v>126257</v>
      </c>
    </row>
    <row r="14" spans="1:3">
      <c r="A14" s="4" t="s">
        <v>52</v>
      </c>
      <c r="B14" s="5" t="n">
        <v>9020</v>
      </c>
      <c r="C14" s="5" t="n">
        <v>183460</v>
      </c>
    </row>
    <row r="15" spans="1:3">
      <c r="A15" s="4" t="s">
        <v>53</v>
      </c>
      <c r="B15" s="5" t="n">
        <v>823766</v>
      </c>
      <c r="C15" s="5" t="n">
        <v>309717</v>
      </c>
    </row>
    <row r="16" spans="1:3">
      <c r="A16" s="4" t="s">
        <v>54</v>
      </c>
      <c r="B16" s="4" t="s">
        <v>55</v>
      </c>
      <c r="C16" s="4" t="s">
        <v>55</v>
      </c>
    </row>
    <row r="17" spans="1:3">
      <c r="A17" s="3" t="s">
        <v>56</v>
      </c>
    </row>
    <row r="18" spans="1:3">
      <c r="A18" s="4" t="s">
        <v>57</v>
      </c>
      <c r="B18" s="4" t="s">
        <v>55</v>
      </c>
      <c r="C18" s="4" t="s">
        <v>55</v>
      </c>
    </row>
    <row r="19" spans="1:3">
      <c r="A19" s="4" t="s">
        <v>58</v>
      </c>
      <c r="B19" s="5" t="n">
        <v>8719</v>
      </c>
      <c r="C19" s="5" t="n">
        <v>8319</v>
      </c>
    </row>
    <row r="20" spans="1:3">
      <c r="A20" s="4" t="s">
        <v>59</v>
      </c>
      <c r="B20" s="5" t="n">
        <v>25446196</v>
      </c>
      <c r="C20" s="5" t="n">
        <v>19171237</v>
      </c>
    </row>
    <row r="21" spans="1:3">
      <c r="A21" s="4" t="s">
        <v>60</v>
      </c>
      <c r="B21" s="5" t="n">
        <v>4676000</v>
      </c>
      <c r="C21" s="5" t="n">
        <v>50000</v>
      </c>
    </row>
    <row r="22" spans="1:3">
      <c r="A22" s="4" t="s">
        <v>61</v>
      </c>
      <c r="B22" s="5" t="n">
        <v>6529</v>
      </c>
      <c r="C22" s="5" t="n">
        <v>32042</v>
      </c>
    </row>
    <row r="23" spans="1:3">
      <c r="A23" s="4" t="s">
        <v>62</v>
      </c>
      <c r="B23" s="5" t="n">
        <v>-13597868</v>
      </c>
      <c r="C23" s="5" t="n">
        <v>-1157845</v>
      </c>
    </row>
    <row r="24" spans="1:3">
      <c r="A24" s="4" t="s">
        <v>63</v>
      </c>
      <c r="B24" s="5" t="n">
        <v>16539576</v>
      </c>
      <c r="C24" s="5" t="n">
        <v>18103753</v>
      </c>
    </row>
    <row r="25" spans="1:3">
      <c r="A25" s="4" t="s">
        <v>64</v>
      </c>
      <c r="B25" s="6" t="n">
        <v>17363342</v>
      </c>
      <c r="C25" s="6" t="n">
        <v>18413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9</v>
      </c>
      <c r="B1" s="2" t="s">
        <v>210</v>
      </c>
    </row>
    <row r="2" spans="1:3">
      <c r="B2" s="2" t="s">
        <v>211</v>
      </c>
      <c r="C2" s="2" t="s">
        <v>212</v>
      </c>
    </row>
    <row r="3" spans="1:3">
      <c r="A3" s="4" t="s">
        <v>213</v>
      </c>
    </row>
    <row r="4" spans="1:3">
      <c r="A4" s="3" t="s">
        <v>214</v>
      </c>
    </row>
    <row r="5" spans="1:3">
      <c r="A5" s="4" t="s">
        <v>215</v>
      </c>
      <c r="C5" s="5" t="n">
        <v>1000</v>
      </c>
    </row>
    <row r="6" spans="1:3">
      <c r="A6" s="4" t="s">
        <v>216</v>
      </c>
    </row>
    <row r="7" spans="1:3">
      <c r="A7" s="3" t="s">
        <v>214</v>
      </c>
    </row>
    <row r="8" spans="1:3">
      <c r="A8" s="4" t="s">
        <v>217</v>
      </c>
      <c r="B8" s="4" t="s">
        <v>218</v>
      </c>
    </row>
    <row r="9" spans="1:3">
      <c r="A9" s="4" t="s">
        <v>219</v>
      </c>
      <c r="B9" s="6" t="n">
        <v>2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20</v>
      </c>
      <c r="B1" s="2" t="s">
        <v>1</v>
      </c>
    </row>
    <row r="2" spans="1:3">
      <c r="B2" s="2" t="s">
        <v>2</v>
      </c>
      <c r="C2" s="2" t="s">
        <v>39</v>
      </c>
    </row>
    <row r="3" spans="1:3">
      <c r="A3" s="3" t="s">
        <v>146</v>
      </c>
    </row>
    <row r="4" spans="1:3">
      <c r="A4" s="4" t="s">
        <v>221</v>
      </c>
      <c r="B4" s="6" t="n">
        <v>-13597868</v>
      </c>
      <c r="C4" s="6" t="n">
        <v>-1157845</v>
      </c>
    </row>
    <row r="5" spans="1:3">
      <c r="A5" s="4" t="s">
        <v>222</v>
      </c>
      <c r="B5" s="5" t="n">
        <v>7200000</v>
      </c>
    </row>
    <row r="6" spans="1:3">
      <c r="A6" s="4" t="s">
        <v>223</v>
      </c>
      <c r="B6" s="5" t="n">
        <v>600000</v>
      </c>
    </row>
    <row r="7" spans="1:3">
      <c r="A7" s="4" t="s">
        <v>224</v>
      </c>
      <c r="B7" s="6" t="n">
        <v>4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5</v>
      </c>
      <c r="B1" s="2" t="s">
        <v>1</v>
      </c>
    </row>
    <row r="2" spans="1:3">
      <c r="B2" s="2" t="s">
        <v>2</v>
      </c>
      <c r="C2" s="2" t="s">
        <v>39</v>
      </c>
    </row>
    <row r="3" spans="1:3">
      <c r="A3" s="3" t="s">
        <v>149</v>
      </c>
    </row>
    <row r="4" spans="1:3">
      <c r="A4" s="4" t="s">
        <v>226</v>
      </c>
      <c r="B4" s="6" t="n">
        <v>250000</v>
      </c>
    </row>
    <row r="5" spans="1:3">
      <c r="A5" s="4" t="s">
        <v>227</v>
      </c>
      <c r="B5" s="5" t="n">
        <v>1632000</v>
      </c>
    </row>
    <row r="6" spans="1:3">
      <c r="A6" s="4" t="s">
        <v>228</v>
      </c>
      <c r="B6" s="5" t="n">
        <v>903611</v>
      </c>
      <c r="C6" s="5" t="n">
        <v>86466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4" t="s">
        <v>231</v>
      </c>
    </row>
    <row r="4" spans="1:2">
      <c r="A4" s="3" t="s">
        <v>232</v>
      </c>
    </row>
    <row r="5" spans="1:2">
      <c r="A5" s="4" t="s">
        <v>233</v>
      </c>
      <c r="B5" s="6" t="n">
        <v>25000</v>
      </c>
    </row>
    <row r="6" spans="1:2">
      <c r="A6" s="4" t="s">
        <v>234</v>
      </c>
    </row>
    <row r="7" spans="1:2">
      <c r="A7" s="3" t="s">
        <v>232</v>
      </c>
    </row>
    <row r="8" spans="1:2">
      <c r="A8" s="4" t="s">
        <v>233</v>
      </c>
      <c r="B8" s="5" t="n">
        <v>250000</v>
      </c>
    </row>
    <row r="9" spans="1:2">
      <c r="A9" s="4" t="s">
        <v>235</v>
      </c>
    </row>
    <row r="10" spans="1:2">
      <c r="A10" s="3" t="s">
        <v>232</v>
      </c>
    </row>
    <row r="11" spans="1:2">
      <c r="A11" s="4" t="s">
        <v>233</v>
      </c>
      <c r="B11" s="5" t="n">
        <v>350000</v>
      </c>
    </row>
    <row r="12" spans="1:2">
      <c r="A12" s="4" t="s">
        <v>236</v>
      </c>
    </row>
    <row r="13" spans="1:2">
      <c r="A13" s="3" t="s">
        <v>232</v>
      </c>
    </row>
    <row r="14" spans="1:2">
      <c r="A14" s="4" t="s">
        <v>233</v>
      </c>
      <c r="B14" s="5" t="n">
        <v>1000000</v>
      </c>
    </row>
    <row r="15" spans="1:2">
      <c r="A15" s="4" t="s">
        <v>237</v>
      </c>
    </row>
    <row r="16" spans="1:2">
      <c r="A16" s="3" t="s">
        <v>232</v>
      </c>
    </row>
    <row r="17" spans="1:2">
      <c r="A17" s="4" t="s">
        <v>233</v>
      </c>
      <c r="B17" s="6" t="n">
        <v>9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0</v>
      </c>
    </row>
    <row r="2" spans="1:2">
      <c r="A2" s="4" t="s">
        <v>239</v>
      </c>
    </row>
    <row r="3" spans="1:2">
      <c r="A3" s="3" t="s">
        <v>232</v>
      </c>
    </row>
    <row r="4" spans="1:2">
      <c r="A4" s="4" t="s">
        <v>240</v>
      </c>
      <c r="B4" s="6" t="n">
        <v>5000</v>
      </c>
    </row>
    <row r="5" spans="1:2">
      <c r="A5" s="4" t="s">
        <v>241</v>
      </c>
    </row>
    <row r="6" spans="1:2">
      <c r="A6" s="3" t="s">
        <v>232</v>
      </c>
    </row>
    <row r="7" spans="1:2">
      <c r="A7" s="4" t="s">
        <v>240</v>
      </c>
      <c r="B7" s="5" t="n">
        <v>10000</v>
      </c>
    </row>
    <row r="8" spans="1:2">
      <c r="A8" s="4" t="s">
        <v>242</v>
      </c>
    </row>
    <row r="9" spans="1:2">
      <c r="A9" s="3" t="s">
        <v>232</v>
      </c>
    </row>
    <row r="10" spans="1:2">
      <c r="A10" s="4" t="s">
        <v>240</v>
      </c>
      <c r="B10" s="6" t="n">
        <v>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30</v>
      </c>
    </row>
    <row r="3" spans="1:2">
      <c r="A3" s="4" t="s">
        <v>231</v>
      </c>
    </row>
    <row r="4" spans="1:2">
      <c r="A4" s="3" t="s">
        <v>232</v>
      </c>
    </row>
    <row r="5" spans="1:2">
      <c r="A5" s="4" t="s">
        <v>233</v>
      </c>
      <c r="B5" s="6" t="n">
        <v>50000</v>
      </c>
    </row>
    <row r="6" spans="1:2">
      <c r="A6" s="4" t="s">
        <v>235</v>
      </c>
    </row>
    <row r="7" spans="1:2">
      <c r="A7" s="3" t="s">
        <v>232</v>
      </c>
    </row>
    <row r="8" spans="1:2">
      <c r="A8" s="4" t="s">
        <v>233</v>
      </c>
      <c r="B8" s="5" t="n">
        <v>500000</v>
      </c>
    </row>
    <row r="9" spans="1:2">
      <c r="A9" s="4" t="s">
        <v>244</v>
      </c>
    </row>
    <row r="10" spans="1:2">
      <c r="A10" s="3" t="s">
        <v>232</v>
      </c>
    </row>
    <row r="11" spans="1:2">
      <c r="A11" s="4" t="s">
        <v>233</v>
      </c>
      <c r="B11" s="6" t="n">
        <v>1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245</v>
      </c>
      <c r="B1" s="2" t="s">
        <v>246</v>
      </c>
      <c r="C1" s="2" t="s">
        <v>247</v>
      </c>
      <c r="D1" s="2" t="s">
        <v>248</v>
      </c>
      <c r="E1" s="2" t="s">
        <v>249</v>
      </c>
      <c r="F1" s="2" t="s">
        <v>2</v>
      </c>
      <c r="G1" s="2" t="s">
        <v>39</v>
      </c>
      <c r="H1" s="2" t="s">
        <v>250</v>
      </c>
    </row>
    <row r="2" spans="1:8">
      <c r="A2" s="3" t="s">
        <v>232</v>
      </c>
    </row>
    <row r="3" spans="1:8">
      <c r="A3" s="4" t="s">
        <v>251</v>
      </c>
      <c r="F3" s="6" t="n">
        <v>187728</v>
      </c>
      <c r="G3" s="6" t="n">
        <v>89329</v>
      </c>
    </row>
    <row r="4" spans="1:8">
      <c r="A4" s="4" t="s">
        <v>252</v>
      </c>
      <c r="F4" s="5" t="n">
        <v>8719441</v>
      </c>
      <c r="G4" s="5" t="n">
        <v>8319441</v>
      </c>
    </row>
    <row r="5" spans="1:8">
      <c r="A5" s="4" t="s">
        <v>253</v>
      </c>
      <c r="F5" s="6" t="n">
        <v>900000</v>
      </c>
      <c r="G5" s="6" t="n">
        <v>2056000</v>
      </c>
    </row>
    <row r="6" spans="1:8">
      <c r="A6" s="4" t="s">
        <v>254</v>
      </c>
    </row>
    <row r="7" spans="1:8">
      <c r="A7" s="3" t="s">
        <v>232</v>
      </c>
    </row>
    <row r="8" spans="1:8">
      <c r="A8" s="4" t="s">
        <v>255</v>
      </c>
      <c r="B8" s="6" t="n">
        <v>100000</v>
      </c>
    </row>
    <row r="9" spans="1:8">
      <c r="A9" s="4" t="s">
        <v>256</v>
      </c>
      <c r="B9" s="4" t="s">
        <v>257</v>
      </c>
    </row>
    <row r="10" spans="1:8">
      <c r="A10" s="4" t="s">
        <v>252</v>
      </c>
      <c r="E10" s="5" t="n">
        <v>1585000</v>
      </c>
    </row>
    <row r="11" spans="1:8">
      <c r="A11" s="4" t="s">
        <v>258</v>
      </c>
      <c r="E11" s="6" t="n">
        <v>12221000</v>
      </c>
    </row>
    <row r="12" spans="1:8">
      <c r="A12" s="4" t="s">
        <v>259</v>
      </c>
      <c r="E12" s="4" t="s">
        <v>260</v>
      </c>
    </row>
    <row r="13" spans="1:8">
      <c r="A13" s="4" t="s">
        <v>261</v>
      </c>
      <c r="C13" s="6" t="n">
        <v>100000000</v>
      </c>
      <c r="E13" s="6" t="n">
        <v>4193000</v>
      </c>
    </row>
    <row r="14" spans="1:8">
      <c r="A14" s="4" t="s">
        <v>262</v>
      </c>
      <c r="C14" s="4" t="s">
        <v>263</v>
      </c>
    </row>
    <row r="15" spans="1:8">
      <c r="A15" s="4" t="s">
        <v>264</v>
      </c>
      <c r="C15" s="6" t="n">
        <v>10000000</v>
      </c>
    </row>
    <row r="16" spans="1:8">
      <c r="A16" s="4" t="s">
        <v>265</v>
      </c>
      <c r="D16" s="4" t="s">
        <v>266</v>
      </c>
    </row>
    <row r="17" spans="1:8">
      <c r="A17" s="4" t="s">
        <v>267</v>
      </c>
      <c r="G17" s="5" t="n">
        <v>16514000</v>
      </c>
    </row>
    <row r="18" spans="1:8">
      <c r="A18" s="4" t="s">
        <v>268</v>
      </c>
    </row>
    <row r="19" spans="1:8">
      <c r="A19" s="3" t="s">
        <v>232</v>
      </c>
    </row>
    <row r="20" spans="1:8">
      <c r="A20" s="4" t="s">
        <v>269</v>
      </c>
      <c r="H20" s="6" t="n">
        <v>1250000</v>
      </c>
    </row>
    <row r="21" spans="1:8">
      <c r="A21" s="4" t="s">
        <v>270</v>
      </c>
      <c r="H21" s="6" t="n">
        <v>350000</v>
      </c>
    </row>
    <row r="22" spans="1:8">
      <c r="A22" s="4" t="s">
        <v>271</v>
      </c>
      <c r="F22" s="5" t="n">
        <v>900000</v>
      </c>
    </row>
    <row r="23" spans="1:8">
      <c r="A23" s="4" t="s">
        <v>253</v>
      </c>
      <c r="F23" s="5" t="n">
        <v>400000</v>
      </c>
    </row>
    <row r="24" spans="1:8">
      <c r="A24" s="4" t="s">
        <v>272</v>
      </c>
      <c r="F24" s="5" t="n">
        <v>17989</v>
      </c>
      <c r="G24" s="5" t="n">
        <v>109124</v>
      </c>
    </row>
    <row r="25" spans="1:8">
      <c r="A25" s="4" t="s">
        <v>273</v>
      </c>
    </row>
    <row r="26" spans="1:8">
      <c r="A26" s="3" t="s">
        <v>232</v>
      </c>
    </row>
    <row r="27" spans="1:8">
      <c r="A27" s="4" t="s">
        <v>274</v>
      </c>
      <c r="F27" s="5" t="n">
        <v>0</v>
      </c>
      <c r="G27" s="5" t="n">
        <v>106096</v>
      </c>
    </row>
    <row r="28" spans="1:8">
      <c r="A28" s="4" t="s">
        <v>275</v>
      </c>
    </row>
    <row r="29" spans="1:8">
      <c r="A29" s="3" t="s">
        <v>232</v>
      </c>
    </row>
    <row r="30" spans="1:8">
      <c r="A30" s="4" t="s">
        <v>274</v>
      </c>
      <c r="F30" s="5" t="n">
        <v>370900</v>
      </c>
      <c r="G30" s="5" t="n">
        <v>106866</v>
      </c>
    </row>
    <row r="31" spans="1:8">
      <c r="A31" s="4" t="s">
        <v>251</v>
      </c>
      <c r="F31" s="5" t="n">
        <v>6282</v>
      </c>
      <c r="G31" s="5" t="n">
        <v>111618</v>
      </c>
    </row>
    <row r="32" spans="1:8">
      <c r="A32" s="4" t="s">
        <v>276</v>
      </c>
    </row>
    <row r="33" spans="1:8">
      <c r="A33" s="3" t="s">
        <v>232</v>
      </c>
    </row>
    <row r="34" spans="1:8">
      <c r="A34" s="4" t="s">
        <v>274</v>
      </c>
      <c r="F34" s="5" t="n">
        <v>221761</v>
      </c>
      <c r="G34" s="5" t="n">
        <v>0</v>
      </c>
    </row>
    <row r="35" spans="1:8">
      <c r="A35" s="4" t="s">
        <v>277</v>
      </c>
      <c r="F35" s="6" t="n">
        <v>26127</v>
      </c>
      <c r="G3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47</v>
      </c>
      <c r="C1" s="2" t="s">
        <v>2</v>
      </c>
      <c r="D1" s="2" t="s">
        <v>39</v>
      </c>
      <c r="E1" s="2" t="s">
        <v>279</v>
      </c>
    </row>
    <row r="2" spans="1:5">
      <c r="A2" s="3" t="s">
        <v>232</v>
      </c>
    </row>
    <row r="3" spans="1:5">
      <c r="A3" s="4" t="s">
        <v>71</v>
      </c>
      <c r="C3" s="7" t="n">
        <v>0.001</v>
      </c>
      <c r="D3" s="7" t="n">
        <v>0.001</v>
      </c>
    </row>
    <row r="4" spans="1:5">
      <c r="A4" s="4" t="s">
        <v>252</v>
      </c>
      <c r="C4" s="5" t="n">
        <v>8719441</v>
      </c>
      <c r="D4" s="5" t="n">
        <v>8319441</v>
      </c>
    </row>
    <row r="5" spans="1:5">
      <c r="A5" s="4" t="s">
        <v>280</v>
      </c>
    </row>
    <row r="6" spans="1:5">
      <c r="A6" s="3" t="s">
        <v>232</v>
      </c>
    </row>
    <row r="7" spans="1:5">
      <c r="A7" s="4" t="s">
        <v>281</v>
      </c>
      <c r="E7" s="4" t="s">
        <v>282</v>
      </c>
    </row>
    <row r="8" spans="1:5">
      <c r="A8" s="4" t="s">
        <v>283</v>
      </c>
    </row>
    <row r="9" spans="1:5">
      <c r="A9" s="3" t="s">
        <v>232</v>
      </c>
    </row>
    <row r="10" spans="1:5">
      <c r="A10" s="4" t="s">
        <v>284</v>
      </c>
      <c r="B10" s="6" t="n">
        <v>162634</v>
      </c>
    </row>
    <row r="11" spans="1:5">
      <c r="A11" s="4" t="s">
        <v>71</v>
      </c>
      <c r="B11" s="8" t="n">
        <v>7.71</v>
      </c>
    </row>
    <row r="12" spans="1:5">
      <c r="A12" s="4" t="s">
        <v>252</v>
      </c>
      <c r="B12" s="5" t="n">
        <v>21094</v>
      </c>
    </row>
    <row r="13" spans="1:5">
      <c r="A13" s="4" t="s">
        <v>285</v>
      </c>
      <c r="B13" s="4" t="s">
        <v>286</v>
      </c>
    </row>
    <row r="14" spans="1:5">
      <c r="A14" s="4" t="s">
        <v>287</v>
      </c>
    </row>
    <row r="15" spans="1:5">
      <c r="A15" s="3" t="s">
        <v>232</v>
      </c>
    </row>
    <row r="16" spans="1:5">
      <c r="A16" s="4" t="s">
        <v>288</v>
      </c>
      <c r="C16" s="6" t="n">
        <v>5000</v>
      </c>
    </row>
    <row r="17" spans="1:5">
      <c r="A17" s="4" t="s">
        <v>289</v>
      </c>
    </row>
    <row r="18" spans="1:5">
      <c r="A18" s="3" t="s">
        <v>232</v>
      </c>
    </row>
    <row r="19" spans="1:5">
      <c r="A19" s="4" t="s">
        <v>288</v>
      </c>
      <c r="C19" s="5" t="n">
        <v>10000</v>
      </c>
    </row>
    <row r="20" spans="1:5">
      <c r="A20" s="4" t="s">
        <v>290</v>
      </c>
    </row>
    <row r="21" spans="1:5">
      <c r="A21" s="3" t="s">
        <v>232</v>
      </c>
    </row>
    <row r="22" spans="1:5">
      <c r="A22" s="4" t="s">
        <v>288</v>
      </c>
      <c r="C22" s="5" t="n">
        <v>25000</v>
      </c>
    </row>
    <row r="23" spans="1:5">
      <c r="A23" s="4" t="s">
        <v>291</v>
      </c>
    </row>
    <row r="24" spans="1:5">
      <c r="A24" s="3" t="s">
        <v>232</v>
      </c>
    </row>
    <row r="25" spans="1:5">
      <c r="A25" s="4" t="s">
        <v>292</v>
      </c>
      <c r="C25" s="6"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293</v>
      </c>
      <c r="B1" s="2" t="s">
        <v>294</v>
      </c>
      <c r="C1" s="2" t="s">
        <v>39</v>
      </c>
      <c r="D1" s="2" t="s">
        <v>2</v>
      </c>
    </row>
    <row r="2" spans="1:4">
      <c r="A2" s="3" t="s">
        <v>295</v>
      </c>
    </row>
    <row r="3" spans="1:4">
      <c r="A3" s="4" t="s">
        <v>140</v>
      </c>
      <c r="C3" s="5" t="n">
        <v>233345</v>
      </c>
    </row>
    <row r="4" spans="1:4">
      <c r="A4" s="4" t="s">
        <v>296</v>
      </c>
      <c r="C4" s="6" t="n">
        <v>350000</v>
      </c>
    </row>
    <row r="5" spans="1:4">
      <c r="A5" s="4" t="s">
        <v>46</v>
      </c>
      <c r="C5" s="5" t="n">
        <v>158504</v>
      </c>
    </row>
    <row r="6" spans="1:4">
      <c r="A6" s="4" t="s">
        <v>52</v>
      </c>
      <c r="C6" s="5" t="n">
        <v>183460</v>
      </c>
      <c r="D6" s="6" t="n">
        <v>9020</v>
      </c>
    </row>
    <row r="7" spans="1:4">
      <c r="A7" s="4" t="s">
        <v>297</v>
      </c>
    </row>
    <row r="8" spans="1:4">
      <c r="A8" s="3" t="s">
        <v>295</v>
      </c>
    </row>
    <row r="9" spans="1:4">
      <c r="A9" s="4" t="s">
        <v>296</v>
      </c>
      <c r="B9" s="6" t="n">
        <v>350000</v>
      </c>
    </row>
    <row r="10" spans="1:4">
      <c r="A10" s="4" t="s">
        <v>298</v>
      </c>
      <c r="B10" s="8" t="n">
        <v>1.5</v>
      </c>
    </row>
    <row r="11" spans="1:4">
      <c r="A11" s="4" t="s">
        <v>299</v>
      </c>
      <c r="B11" s="4" t="s">
        <v>300</v>
      </c>
    </row>
    <row r="12" spans="1:4">
      <c r="A12" s="4" t="s">
        <v>301</v>
      </c>
    </row>
    <row r="13" spans="1:4">
      <c r="A13" s="3" t="s">
        <v>295</v>
      </c>
    </row>
    <row r="14" spans="1:4">
      <c r="A14" s="4" t="s">
        <v>52</v>
      </c>
      <c r="C14" s="5" t="n">
        <v>173314</v>
      </c>
      <c r="D14" s="5" t="n">
        <v>0</v>
      </c>
    </row>
    <row r="15" spans="1:4">
      <c r="A15" s="4" t="s">
        <v>302</v>
      </c>
    </row>
    <row r="16" spans="1:4">
      <c r="A16" s="3" t="s">
        <v>295</v>
      </c>
    </row>
    <row r="17" spans="1:4">
      <c r="A17" s="4" t="s">
        <v>52</v>
      </c>
      <c r="C17" s="6" t="n">
        <v>0</v>
      </c>
      <c r="D17" s="6" t="n">
        <v>90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3</v>
      </c>
      <c r="B1" s="2" t="s">
        <v>1</v>
      </c>
    </row>
    <row r="2" spans="1:3">
      <c r="B2" s="2" t="s">
        <v>39</v>
      </c>
      <c r="C2" s="2" t="s">
        <v>2</v>
      </c>
    </row>
    <row r="3" spans="1:3">
      <c r="A3" s="3" t="s">
        <v>304</v>
      </c>
    </row>
    <row r="4" spans="1:3">
      <c r="A4" s="4" t="s">
        <v>60</v>
      </c>
      <c r="B4" s="6" t="n">
        <v>50000</v>
      </c>
      <c r="C4" s="6" t="n">
        <v>4676000</v>
      </c>
    </row>
    <row r="5" spans="1:3">
      <c r="A5" s="4" t="s">
        <v>305</v>
      </c>
      <c r="B5" s="8" t="n">
        <v>1.5</v>
      </c>
    </row>
    <row r="6" spans="1:3">
      <c r="A6" s="4" t="s">
        <v>306</v>
      </c>
      <c r="B6" s="6" t="n">
        <v>8319</v>
      </c>
      <c r="C6" s="6" t="n">
        <v>8719</v>
      </c>
    </row>
    <row r="7" spans="1:3">
      <c r="A7" s="4" t="s">
        <v>85</v>
      </c>
      <c r="B7" s="6" t="n">
        <v>150000</v>
      </c>
    </row>
    <row r="8" spans="1:3">
      <c r="A8" s="4" t="s">
        <v>307</v>
      </c>
    </row>
    <row r="9" spans="1:3">
      <c r="A9" s="3" t="s">
        <v>304</v>
      </c>
    </row>
    <row r="10" spans="1:3">
      <c r="A10" s="4" t="s">
        <v>308</v>
      </c>
      <c r="B10" s="5" t="n">
        <v>33335</v>
      </c>
      <c r="C10" s="5" t="n">
        <v>33335</v>
      </c>
    </row>
    <row r="11" spans="1:3">
      <c r="A11" s="4" t="s">
        <v>60</v>
      </c>
      <c r="B11" s="6" t="n">
        <v>50000</v>
      </c>
      <c r="C11" s="6" t="n">
        <v>50000</v>
      </c>
    </row>
    <row r="12" spans="1:3">
      <c r="A12" s="4" t="s">
        <v>305</v>
      </c>
      <c r="B12" s="8" t="n">
        <v>1.5</v>
      </c>
      <c r="C12" s="8" t="n">
        <v>1.5</v>
      </c>
    </row>
    <row r="13" spans="1:3">
      <c r="A13" s="4" t="s">
        <v>306</v>
      </c>
      <c r="B13" s="6" t="n">
        <v>50000</v>
      </c>
      <c r="C13" s="6" t="n">
        <v>50000</v>
      </c>
    </row>
    <row r="14" spans="1:3">
      <c r="A14" s="4" t="s">
        <v>85</v>
      </c>
      <c r="B14" s="6" t="n">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9</v>
      </c>
    </row>
    <row r="2" spans="1:3">
      <c r="A2" s="3" t="s">
        <v>66</v>
      </c>
    </row>
    <row r="3" spans="1:3">
      <c r="A3" s="4" t="s">
        <v>67</v>
      </c>
      <c r="B3" s="7" t="n">
        <v>0.001</v>
      </c>
      <c r="C3" s="7"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200000000</v>
      </c>
      <c r="C8" s="5" t="n">
        <v>200000000</v>
      </c>
    </row>
    <row r="9" spans="1:3">
      <c r="A9" s="4" t="s">
        <v>73</v>
      </c>
      <c r="B9" s="5" t="n">
        <v>8719441</v>
      </c>
      <c r="C9" s="5" t="n">
        <v>8319441</v>
      </c>
    </row>
    <row r="10" spans="1:3">
      <c r="A10" s="4" t="s">
        <v>74</v>
      </c>
      <c r="B10" s="5" t="n">
        <v>8719441</v>
      </c>
      <c r="C10" s="5" t="n">
        <v>8319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37"/>
  </cols>
  <sheetData>
    <row r="1" spans="1:2">
      <c r="A1" s="1" t="s">
        <v>309</v>
      </c>
      <c r="B1" s="2" t="s">
        <v>1</v>
      </c>
    </row>
    <row r="2" spans="1:2">
      <c r="B2" s="2" t="s">
        <v>310</v>
      </c>
    </row>
    <row r="3" spans="1:2">
      <c r="A3" s="3" t="s">
        <v>311</v>
      </c>
    </row>
    <row r="4" spans="1:2">
      <c r="A4" s="4" t="s">
        <v>312</v>
      </c>
      <c r="B4" s="5" t="n">
        <v>0</v>
      </c>
    </row>
    <row r="5" spans="1:2">
      <c r="A5" s="4" t="s">
        <v>313</v>
      </c>
      <c r="B5" s="5" t="n">
        <v>1632000</v>
      </c>
    </row>
    <row r="6" spans="1:2">
      <c r="A6" s="4" t="s">
        <v>314</v>
      </c>
      <c r="B6" s="5" t="n">
        <v>0</v>
      </c>
    </row>
    <row r="7" spans="1:2">
      <c r="A7" s="4" t="s">
        <v>315</v>
      </c>
      <c r="B7" s="5" t="n">
        <v>0</v>
      </c>
    </row>
    <row r="8" spans="1:2">
      <c r="A8" s="4" t="s">
        <v>316</v>
      </c>
      <c r="B8" s="5" t="n">
        <v>1632000</v>
      </c>
    </row>
    <row r="9" spans="1:2">
      <c r="A9" s="4" t="s">
        <v>317</v>
      </c>
      <c r="B9" s="5" t="n">
        <v>841333</v>
      </c>
    </row>
    <row r="10" spans="1:2">
      <c r="A10" s="3" t="s">
        <v>318</v>
      </c>
    </row>
    <row r="11" spans="1:2">
      <c r="A11" s="4" t="s">
        <v>319</v>
      </c>
      <c r="B11" s="6" t="n">
        <v>0</v>
      </c>
    </row>
    <row r="12" spans="1:2">
      <c r="A12" s="4" t="s">
        <v>320</v>
      </c>
      <c r="B12" s="9" t="n">
        <v>7.8</v>
      </c>
    </row>
    <row r="13" spans="1:2">
      <c r="A13" s="4" t="s">
        <v>321</v>
      </c>
      <c r="B13" s="5" t="n">
        <v>0</v>
      </c>
    </row>
    <row r="14" spans="1:2">
      <c r="A14" s="4" t="s">
        <v>322</v>
      </c>
      <c r="B14" s="5" t="n">
        <v>0</v>
      </c>
    </row>
    <row r="15" spans="1:2">
      <c r="A15" s="4" t="s">
        <v>323</v>
      </c>
      <c r="B15" s="9" t="n">
        <v>7.8</v>
      </c>
    </row>
    <row r="16" spans="1:2">
      <c r="A16" s="4" t="s">
        <v>324</v>
      </c>
      <c r="B16" s="8" t="n">
        <v>7.8</v>
      </c>
    </row>
    <row r="17" spans="1:2">
      <c r="A17" s="4" t="s">
        <v>325</v>
      </c>
      <c r="B17" s="4" t="s">
        <v>326</v>
      </c>
    </row>
    <row r="18" spans="1:2">
      <c r="A18" s="4" t="s">
        <v>327</v>
      </c>
      <c r="B18" s="4" t="s">
        <v>328</v>
      </c>
    </row>
    <row r="19" spans="1:2">
      <c r="A19" s="4" t="s">
        <v>329</v>
      </c>
      <c r="B19" s="4" t="s">
        <v>330</v>
      </c>
    </row>
    <row r="20" spans="1:2">
      <c r="A20" s="4" t="s">
        <v>331</v>
      </c>
      <c r="B20"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332</v>
      </c>
      <c r="B1" s="2" t="s">
        <v>1</v>
      </c>
    </row>
    <row r="2" spans="1:3">
      <c r="B2" s="2" t="s">
        <v>333</v>
      </c>
    </row>
    <row r="3" spans="1:3">
      <c r="A3" s="3" t="s">
        <v>159</v>
      </c>
    </row>
    <row r="4" spans="1:3">
      <c r="A4" s="4" t="s">
        <v>334</v>
      </c>
      <c r="B4" s="8" t="n">
        <v>7.71</v>
      </c>
    </row>
    <row r="5" spans="1:3">
      <c r="A5" s="4" t="s">
        <v>335</v>
      </c>
      <c r="B5" s="4" t="s">
        <v>336</v>
      </c>
      <c r="C5" s="4" t="s">
        <v>337</v>
      </c>
    </row>
    <row r="6" spans="1:3">
      <c r="A6" s="4" t="s">
        <v>338</v>
      </c>
      <c r="B6" s="4" t="s">
        <v>339</v>
      </c>
      <c r="C6" s="4" t="s">
        <v>337</v>
      </c>
    </row>
    <row r="7" spans="1:3">
      <c r="A7" s="4" t="s">
        <v>340</v>
      </c>
      <c r="B7" s="4" t="s">
        <v>341</v>
      </c>
    </row>
    <row r="8" spans="1:3">
      <c r="A8" s="4" t="s">
        <v>342</v>
      </c>
      <c r="B8" s="4" t="s">
        <v>343</v>
      </c>
      <c r="C8" s="4" t="s">
        <v>344</v>
      </c>
    </row>
    <row r="9" spans="1:3">
      <c r="A9" s="4" t="s">
        <v>345</v>
      </c>
      <c r="B9" s="4" t="s">
        <v>346</v>
      </c>
      <c r="C9" s="4" t="s">
        <v>344</v>
      </c>
    </row>
    <row r="10" spans="1:3">
      <c r="A10" s="4" t="s">
        <v>347</v>
      </c>
      <c r="B10" s="4" t="s">
        <v>348</v>
      </c>
      <c r="C10" s="4" t="s">
        <v>349</v>
      </c>
    </row>
    <row r="11" spans="1:3">
      <c r="A11" s="4" t="s">
        <v>350</v>
      </c>
      <c r="B11" s="4" t="s">
        <v>341</v>
      </c>
    </row>
    <row r="12" spans="1:3"/>
    <row r="13" spans="1:3">
      <c r="A13" s="4" t="s">
        <v>337</v>
      </c>
      <c r="B13" s="4" t="s">
        <v>351</v>
      </c>
    </row>
    <row r="14" spans="1:3">
      <c r="A14" s="4" t="s">
        <v>344</v>
      </c>
      <c r="B14" s="4" t="s">
        <v>352</v>
      </c>
    </row>
    <row r="15" spans="1:3">
      <c r="A15" s="4" t="s">
        <v>349</v>
      </c>
      <c r="B15" s="4" t="s">
        <v>353</v>
      </c>
    </row>
  </sheetData>
  <mergeCells count="7">
    <mergeCell ref="A1:A2"/>
    <mergeCell ref="B1:C1"/>
    <mergeCell ref="B2:C2"/>
    <mergeCell ref="A12:C12"/>
    <mergeCell ref="B13:C13"/>
    <mergeCell ref="B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4"/>
    <col customWidth="1" max="3" min="3" width="35"/>
    <col customWidth="1" max="4" min="4" width="14"/>
    <col customWidth="1" max="5" min="5" width="14"/>
  </cols>
  <sheetData>
    <row r="1" spans="1:5">
      <c r="A1" s="1" t="s">
        <v>354</v>
      </c>
      <c r="B1" s="2" t="s">
        <v>247</v>
      </c>
      <c r="C1" s="2" t="s">
        <v>355</v>
      </c>
      <c r="D1" s="2" t="s">
        <v>2</v>
      </c>
      <c r="E1" s="2" t="s">
        <v>39</v>
      </c>
    </row>
    <row r="2" spans="1:5">
      <c r="A2" s="3" t="s">
        <v>356</v>
      </c>
    </row>
    <row r="3" spans="1:5">
      <c r="A3" s="4" t="s">
        <v>72</v>
      </c>
      <c r="D3" s="5" t="n">
        <v>200000000</v>
      </c>
      <c r="E3" s="5" t="n">
        <v>200000000</v>
      </c>
    </row>
    <row r="4" spans="1:5">
      <c r="A4" s="4" t="s">
        <v>71</v>
      </c>
      <c r="D4" s="7" t="n">
        <v>0.001</v>
      </c>
      <c r="E4" s="7" t="n">
        <v>0.001</v>
      </c>
    </row>
    <row r="5" spans="1:5">
      <c r="A5" s="4" t="s">
        <v>68</v>
      </c>
      <c r="D5" s="5" t="n">
        <v>10000000</v>
      </c>
      <c r="E5" s="5" t="n">
        <v>10000000</v>
      </c>
    </row>
    <row r="6" spans="1:5">
      <c r="A6" s="4" t="s">
        <v>67</v>
      </c>
      <c r="D6" s="7" t="n">
        <v>0.001</v>
      </c>
      <c r="E6" s="7" t="n">
        <v>0.001</v>
      </c>
    </row>
    <row r="7" spans="1:5">
      <c r="A7" s="4" t="s">
        <v>357</v>
      </c>
      <c r="D7" s="5" t="n">
        <v>400000</v>
      </c>
      <c r="E7" s="5" t="n">
        <v>1393335</v>
      </c>
    </row>
    <row r="8" spans="1:5">
      <c r="A8" s="4" t="s">
        <v>358</v>
      </c>
      <c r="D8" s="6" t="n">
        <v>900000</v>
      </c>
      <c r="E8" s="6" t="n">
        <v>2056000</v>
      </c>
    </row>
    <row r="9" spans="1:5">
      <c r="A9" s="4" t="s">
        <v>359</v>
      </c>
      <c r="E9" s="8" t="n">
        <v>1.5</v>
      </c>
    </row>
    <row r="10" spans="1:5">
      <c r="A10" s="4" t="s">
        <v>360</v>
      </c>
      <c r="E10" s="5" t="n">
        <v>233345</v>
      </c>
    </row>
    <row r="11" spans="1:5">
      <c r="A11" s="4" t="s">
        <v>296</v>
      </c>
      <c r="E11" s="6" t="n">
        <v>350000</v>
      </c>
    </row>
    <row r="12" spans="1:5">
      <c r="A12" s="4" t="s">
        <v>361</v>
      </c>
      <c r="E12" s="8" t="n">
        <v>1.5</v>
      </c>
    </row>
    <row r="13" spans="1:5">
      <c r="A13" s="4" t="s">
        <v>60</v>
      </c>
      <c r="D13" s="6" t="n">
        <v>4676000</v>
      </c>
      <c r="E13" s="6" t="n">
        <v>50000</v>
      </c>
    </row>
    <row r="14" spans="1:5">
      <c r="A14" s="4" t="s">
        <v>307</v>
      </c>
    </row>
    <row r="15" spans="1:5">
      <c r="A15" s="3" t="s">
        <v>356</v>
      </c>
    </row>
    <row r="16" spans="1:5">
      <c r="A16" s="4" t="s">
        <v>361</v>
      </c>
      <c r="D16" s="8" t="n">
        <v>1.5</v>
      </c>
      <c r="E16" s="8" t="n">
        <v>1.5</v>
      </c>
    </row>
    <row r="17" spans="1:5">
      <c r="A17" s="4" t="s">
        <v>60</v>
      </c>
      <c r="D17" s="6" t="n">
        <v>50000</v>
      </c>
      <c r="E17" s="6" t="n">
        <v>50000</v>
      </c>
    </row>
    <row r="18" spans="1:5">
      <c r="A18" s="4" t="s">
        <v>362</v>
      </c>
      <c r="D18" s="5" t="n">
        <v>33335</v>
      </c>
      <c r="E18" s="5" t="n">
        <v>33335</v>
      </c>
    </row>
    <row r="19" spans="1:5">
      <c r="A19" s="4" t="s">
        <v>363</v>
      </c>
    </row>
    <row r="20" spans="1:5">
      <c r="A20" s="3" t="s">
        <v>356</v>
      </c>
    </row>
    <row r="21" spans="1:5">
      <c r="A21" s="4" t="s">
        <v>357</v>
      </c>
      <c r="D21" s="5" t="n">
        <v>400000</v>
      </c>
    </row>
    <row r="22" spans="1:5">
      <c r="A22" s="4" t="s">
        <v>358</v>
      </c>
      <c r="D22" s="6" t="n">
        <v>900000</v>
      </c>
    </row>
    <row r="23" spans="1:5">
      <c r="A23" s="4" t="s">
        <v>364</v>
      </c>
      <c r="D23" s="6" t="n">
        <v>4626000</v>
      </c>
    </row>
    <row r="24" spans="1:5">
      <c r="A24" s="4" t="s">
        <v>365</v>
      </c>
      <c r="D24" s="5" t="n">
        <v>600000</v>
      </c>
    </row>
    <row r="25" spans="1:5">
      <c r="A25" s="4" t="s">
        <v>366</v>
      </c>
    </row>
    <row r="26" spans="1:5">
      <c r="A26" s="3" t="s">
        <v>356</v>
      </c>
    </row>
    <row r="27" spans="1:5">
      <c r="A27" s="4" t="s">
        <v>367</v>
      </c>
      <c r="C27" s="4" t="s">
        <v>368</v>
      </c>
    </row>
    <row r="28" spans="1:5">
      <c r="A28" s="4" t="s">
        <v>369</v>
      </c>
    </row>
    <row r="29" spans="1:5">
      <c r="A29" s="3" t="s">
        <v>356</v>
      </c>
    </row>
    <row r="30" spans="1:5">
      <c r="A30" s="4" t="s">
        <v>370</v>
      </c>
      <c r="C30" s="5" t="n">
        <v>200000</v>
      </c>
    </row>
    <row r="31" spans="1:5">
      <c r="A31" s="4" t="s">
        <v>371</v>
      </c>
      <c r="C31" s="5" t="n">
        <v>200000</v>
      </c>
    </row>
    <row r="32" spans="1:5">
      <c r="A32" s="4" t="s">
        <v>372</v>
      </c>
      <c r="C32" s="5" t="n">
        <v>200000</v>
      </c>
    </row>
    <row r="33" spans="1:5">
      <c r="A33" s="4" t="s">
        <v>373</v>
      </c>
    </row>
    <row r="34" spans="1:5">
      <c r="A34" s="3" t="s">
        <v>356</v>
      </c>
    </row>
    <row r="35" spans="1:5">
      <c r="A35" s="4" t="s">
        <v>357</v>
      </c>
      <c r="B35" s="5" t="n">
        <v>21094</v>
      </c>
      <c r="E35" s="5" t="n">
        <v>1585000</v>
      </c>
    </row>
    <row r="36" spans="1:5">
      <c r="A36" s="4" t="s">
        <v>358</v>
      </c>
      <c r="B36" s="6" t="n">
        <v>162634</v>
      </c>
      <c r="E36" s="6" t="n">
        <v>12221000</v>
      </c>
    </row>
    <row r="37" spans="1:5">
      <c r="A37" s="4" t="s">
        <v>361</v>
      </c>
      <c r="B37" s="8" t="n">
        <v>7.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14"/>
  </cols>
  <sheetData>
    <row r="1" spans="1:4">
      <c r="A1" s="1" t="s">
        <v>374</v>
      </c>
      <c r="B1" s="2" t="s">
        <v>210</v>
      </c>
      <c r="C1" s="2" t="s">
        <v>1</v>
      </c>
    </row>
    <row r="2" spans="1:4">
      <c r="B2" s="2" t="s">
        <v>375</v>
      </c>
      <c r="C2" s="2" t="s">
        <v>2</v>
      </c>
      <c r="D2" s="2" t="s">
        <v>39</v>
      </c>
    </row>
    <row r="3" spans="1:4">
      <c r="A3" s="3" t="s">
        <v>356</v>
      </c>
    </row>
    <row r="4" spans="1:4">
      <c r="A4" s="4" t="s">
        <v>376</v>
      </c>
      <c r="C4" s="5" t="n">
        <v>1632000</v>
      </c>
    </row>
    <row r="5" spans="1:4">
      <c r="A5" s="4" t="s">
        <v>377</v>
      </c>
      <c r="C5" s="8" t="n">
        <v>7.8</v>
      </c>
    </row>
    <row r="6" spans="1:4">
      <c r="A6" s="4" t="s">
        <v>378</v>
      </c>
      <c r="C6" s="8" t="n">
        <v>7.71</v>
      </c>
    </row>
    <row r="7" spans="1:4">
      <c r="A7" s="4" t="s">
        <v>112</v>
      </c>
      <c r="D7" s="6" t="n">
        <v>199556</v>
      </c>
    </row>
    <row r="8" spans="1:4">
      <c r="A8" s="4" t="s">
        <v>379</v>
      </c>
    </row>
    <row r="9" spans="1:4">
      <c r="A9" s="3" t="s">
        <v>356</v>
      </c>
    </row>
    <row r="10" spans="1:4">
      <c r="A10" s="4" t="s">
        <v>376</v>
      </c>
      <c r="B10" s="5" t="n">
        <v>108000</v>
      </c>
      <c r="C10" s="5" t="n">
        <v>1632000</v>
      </c>
    </row>
    <row r="11" spans="1:4">
      <c r="A11" s="4" t="s">
        <v>377</v>
      </c>
      <c r="B11" s="8" t="n">
        <v>7.8</v>
      </c>
      <c r="C11" s="8" t="n">
        <v>6.37</v>
      </c>
    </row>
    <row r="12" spans="1:4">
      <c r="A12" s="4" t="s">
        <v>380</v>
      </c>
      <c r="B12" s="4" t="s">
        <v>381</v>
      </c>
    </row>
    <row r="13" spans="1:4">
      <c r="A13" s="4" t="s">
        <v>382</v>
      </c>
      <c r="B13" s="6" t="n">
        <v>2743894</v>
      </c>
    </row>
    <row r="14" spans="1:4">
      <c r="A14" s="4" t="s">
        <v>383</v>
      </c>
      <c r="B14" s="4" t="s">
        <v>326</v>
      </c>
    </row>
    <row r="15" spans="1:4">
      <c r="A15" s="4" t="s">
        <v>384</v>
      </c>
      <c r="B15" s="5" t="n">
        <v>3000</v>
      </c>
    </row>
    <row r="16" spans="1:4">
      <c r="A16" s="4" t="s">
        <v>378</v>
      </c>
      <c r="B16" s="8" t="n">
        <v>6.37</v>
      </c>
      <c r="C16" s="8" t="n">
        <v>7.71</v>
      </c>
    </row>
    <row r="17" spans="1:4">
      <c r="A17" s="4" t="s">
        <v>112</v>
      </c>
      <c r="C17" s="6" t="n">
        <v>5375359</v>
      </c>
    </row>
    <row r="18" spans="1:4">
      <c r="A18" s="4" t="s">
        <v>385</v>
      </c>
      <c r="C18" s="6" t="n">
        <v>5042075</v>
      </c>
    </row>
    <row r="19" spans="1:4">
      <c r="A19" s="4" t="s">
        <v>386</v>
      </c>
      <c r="C19" s="4" t="s">
        <v>387</v>
      </c>
    </row>
    <row r="20" spans="1:4">
      <c r="A20" s="4" t="s">
        <v>388</v>
      </c>
    </row>
    <row r="21" spans="1:4">
      <c r="A21" s="3" t="s">
        <v>356</v>
      </c>
    </row>
    <row r="22" spans="1:4">
      <c r="A22" s="4" t="s">
        <v>376</v>
      </c>
      <c r="C22" s="5" t="n">
        <v>400000</v>
      </c>
    </row>
    <row r="23" spans="1:4">
      <c r="A23" s="4" t="s">
        <v>377</v>
      </c>
      <c r="C23" s="8" t="n">
        <v>7.8</v>
      </c>
    </row>
    <row r="24" spans="1:4">
      <c r="A24" s="4" t="s">
        <v>389</v>
      </c>
      <c r="C24" s="4" t="s">
        <v>390</v>
      </c>
    </row>
    <row r="25" spans="1:4">
      <c r="A25" s="4" t="s">
        <v>380</v>
      </c>
      <c r="C25" s="4" t="s">
        <v>391</v>
      </c>
    </row>
    <row r="26" spans="1:4">
      <c r="A26" s="4" t="s">
        <v>392</v>
      </c>
      <c r="C26" s="4" t="s">
        <v>393</v>
      </c>
    </row>
    <row r="27" spans="1:4">
      <c r="A27" s="4" t="s">
        <v>382</v>
      </c>
      <c r="C27" s="6" t="n">
        <v>5115693</v>
      </c>
    </row>
    <row r="28" spans="1:4">
      <c r="A28" s="4" t="s">
        <v>394</v>
      </c>
    </row>
    <row r="29" spans="1:4">
      <c r="A29" s="3" t="s">
        <v>356</v>
      </c>
    </row>
    <row r="30" spans="1:4">
      <c r="A30" s="4" t="s">
        <v>376</v>
      </c>
      <c r="C30" s="5" t="n">
        <v>400000</v>
      </c>
    </row>
    <row r="31" spans="1:4">
      <c r="A31" s="4" t="s">
        <v>377</v>
      </c>
      <c r="C31" s="8" t="n">
        <v>7.8</v>
      </c>
    </row>
    <row r="32" spans="1:4">
      <c r="A32" s="4" t="s">
        <v>380</v>
      </c>
      <c r="C32" s="4" t="s">
        <v>391</v>
      </c>
    </row>
    <row r="33" spans="1:4">
      <c r="A33" s="4" t="s">
        <v>382</v>
      </c>
      <c r="C33" s="6" t="n">
        <v>255784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31"/>
    <col customWidth="1" max="3" min="3" width="37"/>
  </cols>
  <sheetData>
    <row r="1" spans="1:3">
      <c r="A1" s="1" t="s">
        <v>395</v>
      </c>
      <c r="B1" s="2" t="s">
        <v>1</v>
      </c>
    </row>
    <row r="2" spans="1:3">
      <c r="B2" s="2" t="s">
        <v>396</v>
      </c>
      <c r="C2" s="2" t="s">
        <v>397</v>
      </c>
    </row>
    <row r="3" spans="1:3">
      <c r="A3" s="4" t="s">
        <v>398</v>
      </c>
    </row>
    <row r="4" spans="1:3">
      <c r="A4" s="3" t="s">
        <v>356</v>
      </c>
    </row>
    <row r="5" spans="1:3">
      <c r="A5" s="4" t="s">
        <v>399</v>
      </c>
      <c r="B5" s="5" t="n">
        <v>0</v>
      </c>
      <c r="C5" s="5" t="n">
        <v>0</v>
      </c>
    </row>
    <row r="6" spans="1:3">
      <c r="A6" s="4" t="s">
        <v>400</v>
      </c>
    </row>
    <row r="7" spans="1:3">
      <c r="A7" s="3" t="s">
        <v>356</v>
      </c>
    </row>
    <row r="8" spans="1:3">
      <c r="A8" s="4" t="s">
        <v>399</v>
      </c>
      <c r="B8" s="10" t="n">
        <v>84.90000000000001</v>
      </c>
      <c r="C8" s="9" t="n">
        <v>106.55</v>
      </c>
    </row>
    <row r="9" spans="1:3">
      <c r="A9" s="4" t="s">
        <v>401</v>
      </c>
    </row>
    <row r="10" spans="1:3">
      <c r="A10" s="3" t="s">
        <v>356</v>
      </c>
    </row>
    <row r="11" spans="1:3">
      <c r="A11" s="4" t="s">
        <v>399</v>
      </c>
      <c r="B11" s="9" t="n">
        <v>2.04</v>
      </c>
      <c r="C11" s="9" t="n">
        <v>1.89</v>
      </c>
    </row>
    <row r="12" spans="1:3">
      <c r="A12" s="4" t="s">
        <v>402</v>
      </c>
    </row>
    <row r="13" spans="1:3">
      <c r="A13" s="3" t="s">
        <v>356</v>
      </c>
    </row>
    <row r="14" spans="1:3">
      <c r="A14" s="4" t="s">
        <v>402</v>
      </c>
      <c r="B14" s="4" t="s">
        <v>403</v>
      </c>
      <c r="C14" s="4" t="s">
        <v>404</v>
      </c>
    </row>
    <row r="15" spans="1:3">
      <c r="A15" s="4" t="s">
        <v>405</v>
      </c>
    </row>
    <row r="16" spans="1:3">
      <c r="A16" s="3" t="s">
        <v>356</v>
      </c>
    </row>
    <row r="17" spans="1:3">
      <c r="A17" s="4" t="s">
        <v>406</v>
      </c>
      <c r="C17" s="5" t="n">
        <v>31667</v>
      </c>
    </row>
    <row r="18" spans="1:3">
      <c r="A18" s="4" t="s">
        <v>407</v>
      </c>
      <c r="B18" s="6" t="n">
        <v>4193000</v>
      </c>
      <c r="C18" s="6" t="n">
        <v>36922</v>
      </c>
    </row>
    <row r="19" spans="1:3">
      <c r="A19" s="4" t="s">
        <v>408</v>
      </c>
      <c r="C19" s="4" t="s">
        <v>409</v>
      </c>
    </row>
    <row r="20" spans="1:3">
      <c r="A20" s="4" t="s">
        <v>410</v>
      </c>
      <c r="B20" s="6" t="n">
        <v>10000000</v>
      </c>
      <c r="C20" s="8" t="n">
        <v>1.5</v>
      </c>
    </row>
    <row r="21" spans="1:3">
      <c r="A21" s="4" t="s">
        <v>259</v>
      </c>
      <c r="B21"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1</v>
      </c>
      <c r="B1" s="2" t="s">
        <v>1</v>
      </c>
    </row>
    <row r="2" spans="1:3">
      <c r="B2" s="2" t="s">
        <v>2</v>
      </c>
      <c r="C2" s="2" t="s">
        <v>39</v>
      </c>
    </row>
    <row r="3" spans="1:3">
      <c r="A3" s="3" t="s">
        <v>412</v>
      </c>
    </row>
    <row r="4" spans="1:3">
      <c r="A4" s="4" t="s">
        <v>413</v>
      </c>
      <c r="B4" s="6" t="n">
        <v>0</v>
      </c>
      <c r="C4" s="6" t="n">
        <v>0</v>
      </c>
    </row>
    <row r="5" spans="1:3">
      <c r="A5" s="4" t="s">
        <v>414</v>
      </c>
      <c r="B5" s="5" t="n">
        <v>0</v>
      </c>
      <c r="C5" s="5" t="n">
        <v>0</v>
      </c>
    </row>
    <row r="6" spans="1:3">
      <c r="A6" s="4" t="s">
        <v>415</v>
      </c>
      <c r="B6" s="5" t="n">
        <v>0</v>
      </c>
      <c r="C6" s="5" t="n">
        <v>0</v>
      </c>
    </row>
    <row r="7" spans="1:3">
      <c r="A7" s="3" t="s">
        <v>416</v>
      </c>
    </row>
    <row r="8" spans="1:3">
      <c r="A8" s="4" t="s">
        <v>413</v>
      </c>
      <c r="B8" s="5" t="n">
        <v>0</v>
      </c>
      <c r="C8" s="5" t="n">
        <v>0</v>
      </c>
    </row>
    <row r="9" spans="1:3">
      <c r="A9" s="4" t="s">
        <v>414</v>
      </c>
      <c r="B9" s="5" t="n">
        <v>0</v>
      </c>
      <c r="C9" s="5" t="n">
        <v>0</v>
      </c>
    </row>
    <row r="10" spans="1:3">
      <c r="A10" s="4" t="s">
        <v>417</v>
      </c>
      <c r="B10" s="5" t="n">
        <v>0</v>
      </c>
      <c r="C10" s="5" t="n">
        <v>0</v>
      </c>
    </row>
    <row r="11" spans="1:3">
      <c r="A11" s="4" t="s">
        <v>418</v>
      </c>
      <c r="B11" s="6" t="n">
        <v>0</v>
      </c>
      <c r="C11"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9</v>
      </c>
      <c r="B1" s="2" t="s">
        <v>1</v>
      </c>
    </row>
    <row r="2" spans="1:3">
      <c r="B2" s="2" t="s">
        <v>2</v>
      </c>
      <c r="C2" s="2" t="s">
        <v>39</v>
      </c>
    </row>
    <row r="3" spans="1:3">
      <c r="A3" s="3" t="s">
        <v>162</v>
      </c>
    </row>
    <row r="4" spans="1:3">
      <c r="A4" s="4" t="s">
        <v>420</v>
      </c>
      <c r="B4" s="6" t="n">
        <v>-2612404</v>
      </c>
      <c r="C4" s="6" t="n">
        <v>-282704</v>
      </c>
    </row>
    <row r="5" spans="1:3">
      <c r="A5" s="4" t="s">
        <v>112</v>
      </c>
      <c r="B5" s="5" t="n">
        <v>1546922</v>
      </c>
      <c r="C5" s="5" t="n">
        <v>7754</v>
      </c>
    </row>
    <row r="6" spans="1:3">
      <c r="A6" s="4" t="s">
        <v>421</v>
      </c>
      <c r="B6" s="5" t="n">
        <v>-418095</v>
      </c>
      <c r="C6" s="5" t="n">
        <v>-24104</v>
      </c>
    </row>
    <row r="7" spans="1:3">
      <c r="A7" s="4" t="s">
        <v>422</v>
      </c>
      <c r="B7" s="5" t="n">
        <v>-4019</v>
      </c>
      <c r="C7" s="5" t="n">
        <v>8988</v>
      </c>
    </row>
    <row r="8" spans="1:3">
      <c r="A8" s="4" t="s">
        <v>423</v>
      </c>
      <c r="B8" s="5" t="n">
        <v>0</v>
      </c>
      <c r="C8" s="5" t="n">
        <v>70704</v>
      </c>
    </row>
    <row r="9" spans="1:3">
      <c r="A9" s="4" t="s">
        <v>424</v>
      </c>
      <c r="B9" s="5" t="n">
        <v>1487596</v>
      </c>
      <c r="C9" s="5" t="n">
        <v>219362</v>
      </c>
    </row>
    <row r="10" spans="1:3">
      <c r="A10" s="4" t="s">
        <v>425</v>
      </c>
      <c r="B10" s="6" t="n">
        <v>0</v>
      </c>
      <c r="C10"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6</v>
      </c>
      <c r="B1" s="2" t="s">
        <v>2</v>
      </c>
      <c r="C1" s="2" t="s">
        <v>39</v>
      </c>
    </row>
    <row r="2" spans="1:3">
      <c r="A2" s="3" t="s">
        <v>427</v>
      </c>
    </row>
    <row r="3" spans="1:3">
      <c r="A3" s="4" t="s">
        <v>112</v>
      </c>
      <c r="B3" s="6" t="n">
        <v>971460</v>
      </c>
      <c r="C3" s="6" t="n">
        <v>0</v>
      </c>
    </row>
    <row r="4" spans="1:3">
      <c r="A4" s="4" t="s">
        <v>428</v>
      </c>
      <c r="B4" s="5" t="n">
        <v>355568</v>
      </c>
      <c r="C4" s="5" t="n">
        <v>69798</v>
      </c>
    </row>
    <row r="5" spans="1:3">
      <c r="A5" s="4" t="s">
        <v>429</v>
      </c>
      <c r="B5" s="5" t="n">
        <v>340005</v>
      </c>
      <c r="C5" s="5" t="n">
        <v>109639</v>
      </c>
    </row>
    <row r="6" spans="1:3">
      <c r="A6" s="4" t="s">
        <v>430</v>
      </c>
      <c r="B6" s="5" t="n">
        <v>1667033</v>
      </c>
      <c r="C6" s="5" t="n">
        <v>179437</v>
      </c>
    </row>
    <row r="7" spans="1:3">
      <c r="A7" s="4" t="s">
        <v>431</v>
      </c>
      <c r="B7" s="5" t="n">
        <v>-1667033</v>
      </c>
      <c r="C7" s="5" t="n">
        <v>-179437</v>
      </c>
    </row>
    <row r="8" spans="1:3">
      <c r="A8" s="4" t="s">
        <v>432</v>
      </c>
      <c r="B8" s="6" t="n">
        <v>0</v>
      </c>
      <c r="C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33</v>
      </c>
      <c r="B1" s="2" t="s">
        <v>1</v>
      </c>
    </row>
    <row r="2" spans="1:3">
      <c r="B2" s="2" t="s">
        <v>2</v>
      </c>
      <c r="C2" s="2" t="s">
        <v>39</v>
      </c>
    </row>
    <row r="3" spans="1:3">
      <c r="A3" s="3" t="s">
        <v>162</v>
      </c>
    </row>
    <row r="4" spans="1:3">
      <c r="A4" s="4" t="s">
        <v>434</v>
      </c>
      <c r="B4" s="4" t="s">
        <v>435</v>
      </c>
      <c r="C4" s="4" t="s">
        <v>436</v>
      </c>
    </row>
    <row r="5" spans="1:3">
      <c r="A5" s="4" t="s">
        <v>437</v>
      </c>
      <c r="B5" s="6" t="n">
        <v>71000</v>
      </c>
    </row>
    <row r="6" spans="1:3">
      <c r="A6" s="4" t="s">
        <v>438</v>
      </c>
      <c r="B6" s="5" t="n">
        <v>1700000</v>
      </c>
    </row>
    <row r="7" spans="1:3">
      <c r="A7" s="4" t="s">
        <v>424</v>
      </c>
      <c r="B7" s="6" t="n">
        <v>1487596</v>
      </c>
      <c r="C7" s="6" t="n">
        <v>2193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37"/>
  </cols>
  <sheetData>
    <row r="1" spans="1:2">
      <c r="A1" s="1" t="s">
        <v>439</v>
      </c>
      <c r="B1" s="2" t="s">
        <v>210</v>
      </c>
    </row>
    <row r="2" spans="1:2">
      <c r="B2" s="2" t="s">
        <v>440</v>
      </c>
    </row>
    <row r="3" spans="1:2">
      <c r="A3" s="4" t="s">
        <v>441</v>
      </c>
    </row>
    <row r="4" spans="1:2">
      <c r="A4" s="3" t="s">
        <v>442</v>
      </c>
    </row>
    <row r="5" spans="1:2">
      <c r="A5" s="4" t="s">
        <v>443</v>
      </c>
      <c r="B5" s="6" t="n">
        <v>1000000</v>
      </c>
    </row>
    <row r="6" spans="1:2">
      <c r="A6" s="4" t="s">
        <v>444</v>
      </c>
      <c r="B6" s="6" t="n">
        <v>600000</v>
      </c>
    </row>
    <row r="7" spans="1:2">
      <c r="A7" s="4" t="s">
        <v>445</v>
      </c>
    </row>
    <row r="8" spans="1:2">
      <c r="A8" s="3" t="s">
        <v>442</v>
      </c>
    </row>
    <row r="9" spans="1:2">
      <c r="A9" s="4" t="s">
        <v>446</v>
      </c>
      <c r="B9" s="5" t="n">
        <v>1020820</v>
      </c>
    </row>
    <row r="10" spans="1:2">
      <c r="A10" s="4" t="s">
        <v>447</v>
      </c>
      <c r="B10" s="6" t="n">
        <v>8166560</v>
      </c>
    </row>
    <row r="11" spans="1:2">
      <c r="A11" s="4" t="s">
        <v>448</v>
      </c>
      <c r="B11" s="6" t="n">
        <v>7251142</v>
      </c>
    </row>
    <row r="12" spans="1:2">
      <c r="A12" s="4" t="s">
        <v>449</v>
      </c>
    </row>
    <row r="13" spans="1:2">
      <c r="A13" s="3" t="s">
        <v>442</v>
      </c>
    </row>
    <row r="14" spans="1:2">
      <c r="A14" s="4" t="s">
        <v>450</v>
      </c>
      <c r="B14" s="5" t="n">
        <v>40833</v>
      </c>
    </row>
    <row r="15" spans="1:2">
      <c r="A15" s="4" t="s">
        <v>410</v>
      </c>
      <c r="B15" s="8" t="n">
        <v>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9</v>
      </c>
    </row>
    <row r="3" spans="1:3">
      <c r="A3" s="3" t="s">
        <v>76</v>
      </c>
    </row>
    <row r="4" spans="1:3">
      <c r="A4" s="4" t="s">
        <v>77</v>
      </c>
      <c r="B4" s="6" t="n">
        <v>0</v>
      </c>
      <c r="C4" s="6" t="n">
        <v>0</v>
      </c>
    </row>
    <row r="5" spans="1:3">
      <c r="A5" s="3" t="s">
        <v>78</v>
      </c>
    </row>
    <row r="6" spans="1:3">
      <c r="A6" s="4" t="s">
        <v>79</v>
      </c>
      <c r="B6" s="5" t="n">
        <v>11334634</v>
      </c>
      <c r="C6" s="5" t="n">
        <v>546118</v>
      </c>
    </row>
    <row r="7" spans="1:3">
      <c r="A7" s="4" t="s">
        <v>80</v>
      </c>
      <c r="B7" s="5" t="n">
        <v>1105389</v>
      </c>
      <c r="C7" s="5" t="n">
        <v>435362</v>
      </c>
    </row>
    <row r="8" spans="1:3">
      <c r="A8" s="4" t="s">
        <v>81</v>
      </c>
      <c r="B8" s="5" t="n">
        <v>12440023</v>
      </c>
      <c r="C8" s="5" t="n">
        <v>981480</v>
      </c>
    </row>
    <row r="9" spans="1:3">
      <c r="A9" s="4" t="s">
        <v>82</v>
      </c>
      <c r="B9" s="5" t="n">
        <v>-12440023</v>
      </c>
      <c r="C9" s="5" t="n">
        <v>-981480</v>
      </c>
    </row>
    <row r="10" spans="1:3">
      <c r="A10" s="3" t="s">
        <v>83</v>
      </c>
    </row>
    <row r="11" spans="1:3">
      <c r="A11" s="4" t="s">
        <v>84</v>
      </c>
      <c r="C11" s="5" t="n">
        <v>-6</v>
      </c>
    </row>
    <row r="12" spans="1:3">
      <c r="A12" s="4" t="s">
        <v>85</v>
      </c>
      <c r="C12" s="5" t="n">
        <v>150000</v>
      </c>
    </row>
    <row r="13" spans="1:3">
      <c r="A13" s="4" t="s">
        <v>86</v>
      </c>
      <c r="C13" s="5" t="n">
        <v>149994</v>
      </c>
    </row>
    <row r="14" spans="1:3">
      <c r="A14" s="4" t="s">
        <v>87</v>
      </c>
      <c r="B14" s="6" t="n">
        <v>-12440023</v>
      </c>
      <c r="C14" s="6" t="n">
        <v>-831486</v>
      </c>
    </row>
    <row r="15" spans="1:3">
      <c r="A15" s="4" t="s">
        <v>88</v>
      </c>
      <c r="B15" s="8" t="n">
        <v>-1.43</v>
      </c>
      <c r="C15" s="8" t="n">
        <v>-0.13</v>
      </c>
    </row>
    <row r="16" spans="1:3">
      <c r="A16" s="4" t="s">
        <v>89</v>
      </c>
      <c r="B16" s="5" t="n">
        <v>8676701</v>
      </c>
      <c r="C16" s="5" t="n">
        <v>6564326</v>
      </c>
    </row>
    <row r="17" spans="1:3">
      <c r="A17" s="3" t="s">
        <v>90</v>
      </c>
    </row>
    <row r="18" spans="1:3">
      <c r="A18" s="4" t="s">
        <v>91</v>
      </c>
      <c r="B18" s="6" t="n">
        <v>-12440023</v>
      </c>
      <c r="C18" s="6" t="n">
        <v>-831486</v>
      </c>
    </row>
    <row r="19" spans="1:3">
      <c r="A19" s="4" t="s">
        <v>92</v>
      </c>
      <c r="B19" s="5" t="n">
        <v>-25513</v>
      </c>
      <c r="C19" s="5" t="n">
        <v>34886</v>
      </c>
    </row>
    <row r="20" spans="1:3">
      <c r="A20" s="4" t="s">
        <v>93</v>
      </c>
      <c r="B20" s="6" t="n">
        <v>-12465536</v>
      </c>
      <c r="C20" s="6" t="n">
        <v>-796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46"/>
    <col customWidth="1" max="6" min="6" width="20"/>
    <col customWidth="1" max="7" min="7" width="13"/>
  </cols>
  <sheetData>
    <row r="1" spans="1:7">
      <c r="A1" s="1" t="s">
        <v>94</v>
      </c>
      <c r="B1" s="2" t="s">
        <v>95</v>
      </c>
      <c r="C1" s="2" t="s">
        <v>96</v>
      </c>
      <c r="D1" s="2" t="s">
        <v>97</v>
      </c>
      <c r="E1" s="2" t="s">
        <v>98</v>
      </c>
      <c r="F1" s="2" t="s">
        <v>99</v>
      </c>
      <c r="G1" s="2" t="s">
        <v>100</v>
      </c>
    </row>
    <row r="2" spans="1:7">
      <c r="A2" s="4" t="s">
        <v>101</v>
      </c>
      <c r="B2" s="6" t="n">
        <v>5067</v>
      </c>
      <c r="C2" s="6" t="n">
        <v>124933</v>
      </c>
      <c r="D2" s="6" t="n">
        <v>50000</v>
      </c>
      <c r="E2" s="6" t="n">
        <v>-2844</v>
      </c>
      <c r="F2" s="6" t="n">
        <v>-326359</v>
      </c>
      <c r="G2" s="6" t="n">
        <v>-149203</v>
      </c>
    </row>
    <row r="3" spans="1:7">
      <c r="A3" s="4" t="s">
        <v>102</v>
      </c>
      <c r="B3" s="5" t="n">
        <v>5066667</v>
      </c>
    </row>
    <row r="4" spans="1:7">
      <c r="A4" s="3" t="s">
        <v>103</v>
      </c>
    </row>
    <row r="5" spans="1:7">
      <c r="A5" s="4" t="s">
        <v>104</v>
      </c>
      <c r="B5" s="6" t="n">
        <v>1585</v>
      </c>
      <c r="C5" s="5" t="n">
        <v>16412415</v>
      </c>
      <c r="G5" s="5" t="n">
        <v>16414000</v>
      </c>
    </row>
    <row r="6" spans="1:7">
      <c r="A6" s="4" t="s">
        <v>105</v>
      </c>
      <c r="B6" s="5" t="n">
        <v>1585000</v>
      </c>
    </row>
    <row r="7" spans="1:7">
      <c r="A7" s="4" t="s">
        <v>106</v>
      </c>
      <c r="B7" s="6" t="n">
        <v>233</v>
      </c>
      <c r="C7" s="5" t="n">
        <v>349767</v>
      </c>
      <c r="G7" s="5" t="n">
        <v>350000</v>
      </c>
    </row>
    <row r="8" spans="1:7">
      <c r="A8" s="4" t="s">
        <v>107</v>
      </c>
      <c r="B8" s="5" t="n">
        <v>233345</v>
      </c>
    </row>
    <row r="9" spans="1:7">
      <c r="A9" s="4" t="s">
        <v>108</v>
      </c>
      <c r="B9" s="6" t="n">
        <v>1393</v>
      </c>
      <c r="C9" s="5" t="n">
        <v>2054607</v>
      </c>
      <c r="G9" s="6" t="n">
        <v>2056000</v>
      </c>
    </row>
    <row r="10" spans="1:7">
      <c r="A10" s="4" t="s">
        <v>109</v>
      </c>
      <c r="B10" s="5" t="n">
        <v>1393335</v>
      </c>
      <c r="G10" s="5" t="n">
        <v>1393335</v>
      </c>
    </row>
    <row r="11" spans="1:7">
      <c r="A11" s="4" t="s">
        <v>110</v>
      </c>
      <c r="B11" s="6" t="n">
        <v>20</v>
      </c>
      <c r="C11" s="5" t="n">
        <v>29980</v>
      </c>
      <c r="G11" s="6" t="n">
        <v>30000</v>
      </c>
    </row>
    <row r="12" spans="1:7">
      <c r="A12" s="4" t="s">
        <v>111</v>
      </c>
      <c r="B12" s="5" t="n">
        <v>20000</v>
      </c>
    </row>
    <row r="13" spans="1:7">
      <c r="A13" s="4" t="s">
        <v>112</v>
      </c>
      <c r="B13" s="6" t="n">
        <v>21</v>
      </c>
      <c r="C13" s="5" t="n">
        <v>199535</v>
      </c>
      <c r="G13" s="5" t="n">
        <v>199556</v>
      </c>
    </row>
    <row r="14" spans="1:7">
      <c r="A14" s="4" t="s">
        <v>113</v>
      </c>
      <c r="B14" s="5" t="n">
        <v>21094</v>
      </c>
    </row>
    <row r="15" spans="1:7">
      <c r="A15" s="4" t="s">
        <v>114</v>
      </c>
      <c r="E15" s="5" t="n">
        <v>34886</v>
      </c>
      <c r="G15" s="5" t="n">
        <v>34886</v>
      </c>
    </row>
    <row r="16" spans="1:7">
      <c r="A16" s="4" t="s">
        <v>91</v>
      </c>
      <c r="F16" s="5" t="n">
        <v>-831486</v>
      </c>
      <c r="G16" s="5" t="n">
        <v>-831486</v>
      </c>
    </row>
    <row r="17" spans="1:7">
      <c r="A17" s="4" t="s">
        <v>115</v>
      </c>
      <c r="B17" s="6" t="n">
        <v>8319</v>
      </c>
      <c r="C17" s="5" t="n">
        <v>19171237</v>
      </c>
      <c r="D17" s="5" t="n">
        <v>50000</v>
      </c>
      <c r="E17" s="5" t="n">
        <v>32042</v>
      </c>
      <c r="F17" s="5" t="n">
        <v>-1157845</v>
      </c>
      <c r="G17" s="6" t="n">
        <v>18103753</v>
      </c>
    </row>
    <row r="18" spans="1:7">
      <c r="A18" s="4" t="s">
        <v>116</v>
      </c>
      <c r="B18" s="5" t="n">
        <v>8319441</v>
      </c>
      <c r="G18" s="5" t="n">
        <v>8319441</v>
      </c>
    </row>
    <row r="19" spans="1:7">
      <c r="A19" s="3" t="s">
        <v>103</v>
      </c>
    </row>
    <row r="20" spans="1:7">
      <c r="A20" s="4" t="s">
        <v>108</v>
      </c>
      <c r="B20" s="6" t="n">
        <v>400</v>
      </c>
      <c r="C20" s="5" t="n">
        <v>899600</v>
      </c>
      <c r="G20" s="6" t="n">
        <v>900000</v>
      </c>
    </row>
    <row r="21" spans="1:7">
      <c r="A21" s="4" t="s">
        <v>109</v>
      </c>
      <c r="B21" s="5" t="n">
        <v>400000</v>
      </c>
      <c r="G21" s="5" t="n">
        <v>400000</v>
      </c>
    </row>
    <row r="22" spans="1:7">
      <c r="A22" s="4" t="s">
        <v>117</v>
      </c>
      <c r="D22" s="5" t="n">
        <v>4626000</v>
      </c>
      <c r="G22" s="6" t="n">
        <v>4626000</v>
      </c>
    </row>
    <row r="23" spans="1:7">
      <c r="A23" s="4" t="s">
        <v>112</v>
      </c>
      <c r="C23" s="5" t="n">
        <v>5375359</v>
      </c>
    </row>
    <row r="24" spans="1:7">
      <c r="A24" s="4" t="s">
        <v>114</v>
      </c>
      <c r="E24" s="5" t="n">
        <v>-25513</v>
      </c>
      <c r="G24" s="5" t="n">
        <v>-25513</v>
      </c>
    </row>
    <row r="25" spans="1:7">
      <c r="A25" s="4" t="s">
        <v>91</v>
      </c>
      <c r="E25" s="5" t="n">
        <v>-12440023</v>
      </c>
      <c r="G25" s="5" t="n">
        <v>-12440023</v>
      </c>
    </row>
    <row r="26" spans="1:7">
      <c r="A26" s="4" t="s">
        <v>118</v>
      </c>
      <c r="B26" s="6" t="n">
        <v>8719</v>
      </c>
      <c r="C26" s="6" t="n">
        <v>25446196</v>
      </c>
      <c r="D26" s="6" t="n">
        <v>4676000</v>
      </c>
      <c r="E26" s="6" t="n">
        <v>6529</v>
      </c>
      <c r="F26" s="6" t="n">
        <v>-13597868</v>
      </c>
      <c r="G26" s="6" t="n">
        <v>16539576</v>
      </c>
    </row>
    <row r="27" spans="1:7">
      <c r="A27" s="4" t="s">
        <v>119</v>
      </c>
      <c r="B27" s="5" t="n">
        <v>8719441</v>
      </c>
      <c r="G27" s="5" t="n">
        <v>8719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9</v>
      </c>
    </row>
    <row r="3" spans="1:3">
      <c r="A3" s="3" t="s">
        <v>121</v>
      </c>
    </row>
    <row r="4" spans="1:3">
      <c r="A4" s="4" t="s">
        <v>91</v>
      </c>
      <c r="B4" s="6" t="n">
        <v>-12440023</v>
      </c>
      <c r="C4" s="6" t="n">
        <v>-831486</v>
      </c>
    </row>
    <row r="5" spans="1:3">
      <c r="A5" s="3" t="s">
        <v>122</v>
      </c>
    </row>
    <row r="6" spans="1:3">
      <c r="A6" s="4" t="s">
        <v>112</v>
      </c>
      <c r="B6" s="5" t="n">
        <v>10001359</v>
      </c>
      <c r="C6" s="5" t="n">
        <v>199556</v>
      </c>
    </row>
    <row r="7" spans="1:3">
      <c r="A7" s="4" t="s">
        <v>85</v>
      </c>
      <c r="C7" s="5" t="n">
        <v>-150000</v>
      </c>
    </row>
    <row r="8" spans="1:3">
      <c r="A8" s="3" t="s">
        <v>123</v>
      </c>
    </row>
    <row r="9" spans="1:3">
      <c r="A9" s="4" t="s">
        <v>42</v>
      </c>
      <c r="B9" s="5" t="n">
        <v>-485349</v>
      </c>
      <c r="C9" s="5" t="n">
        <v>-38000</v>
      </c>
    </row>
    <row r="10" spans="1:3">
      <c r="A10" s="4" t="s">
        <v>43</v>
      </c>
      <c r="B10" s="5" t="n">
        <v>74236</v>
      </c>
      <c r="C10" s="5" t="n">
        <v>-76379</v>
      </c>
    </row>
    <row r="11" spans="1:3">
      <c r="A11" s="4" t="s">
        <v>44</v>
      </c>
      <c r="B11" s="5" t="n">
        <v>91135</v>
      </c>
      <c r="C11" s="5" t="n">
        <v>47257</v>
      </c>
    </row>
    <row r="12" spans="1:3">
      <c r="A12" s="4" t="s">
        <v>45</v>
      </c>
      <c r="B12" s="5" t="n">
        <v>27095</v>
      </c>
      <c r="C12" s="5" t="n">
        <v>-39647</v>
      </c>
    </row>
    <row r="13" spans="1:3">
      <c r="A13" s="4" t="s">
        <v>46</v>
      </c>
      <c r="B13" s="5" t="n">
        <v>158504</v>
      </c>
      <c r="C13" s="5" t="n">
        <v>-112042</v>
      </c>
    </row>
    <row r="14" spans="1:3">
      <c r="A14" s="4" t="s">
        <v>51</v>
      </c>
      <c r="B14" s="5" t="n">
        <v>688489</v>
      </c>
      <c r="C14" s="5" t="n">
        <v>68548</v>
      </c>
    </row>
    <row r="15" spans="1:3">
      <c r="A15" s="4" t="s">
        <v>52</v>
      </c>
      <c r="B15" s="5" t="n">
        <v>-174440</v>
      </c>
      <c r="C15" s="5" t="n">
        <v>170359</v>
      </c>
    </row>
    <row r="16" spans="1:3">
      <c r="A16" s="4" t="s">
        <v>124</v>
      </c>
      <c r="B16" s="5" t="n">
        <v>-2058994</v>
      </c>
      <c r="C16" s="5" t="n">
        <v>-761834</v>
      </c>
    </row>
    <row r="17" spans="1:3">
      <c r="A17" s="3" t="s">
        <v>125</v>
      </c>
    </row>
    <row r="18" spans="1:3">
      <c r="A18" s="4" t="s">
        <v>126</v>
      </c>
      <c r="C18" s="5" t="n">
        <v>-100000</v>
      </c>
    </row>
    <row r="19" spans="1:3">
      <c r="A19" s="4" t="s">
        <v>127</v>
      </c>
      <c r="C19" s="5" t="n">
        <v>-100000</v>
      </c>
    </row>
    <row r="20" spans="1:3">
      <c r="A20" s="3" t="s">
        <v>128</v>
      </c>
    </row>
    <row r="21" spans="1:3">
      <c r="A21" s="4" t="s">
        <v>129</v>
      </c>
      <c r="B21" s="5" t="n">
        <v>900000</v>
      </c>
      <c r="C21" s="5" t="n">
        <v>2056000</v>
      </c>
    </row>
    <row r="22" spans="1:3">
      <c r="A22" s="4" t="s">
        <v>130</v>
      </c>
      <c r="B22" s="5" t="n">
        <v>900000</v>
      </c>
      <c r="C22" s="5" t="n">
        <v>2056000</v>
      </c>
    </row>
    <row r="23" spans="1:3">
      <c r="A23" s="4" t="s">
        <v>131</v>
      </c>
      <c r="B23" s="5" t="n">
        <v>-25513</v>
      </c>
      <c r="C23" s="5" t="n">
        <v>34886</v>
      </c>
    </row>
    <row r="24" spans="1:3">
      <c r="A24" s="4" t="s">
        <v>132</v>
      </c>
      <c r="B24" s="5" t="n">
        <v>-1184507</v>
      </c>
      <c r="C24" s="5" t="n">
        <v>1229052</v>
      </c>
    </row>
    <row r="25" spans="1:3">
      <c r="A25" s="4" t="s">
        <v>133</v>
      </c>
      <c r="B25" s="5" t="n">
        <v>1370711</v>
      </c>
      <c r="C25" s="5" t="n">
        <v>141659</v>
      </c>
    </row>
    <row r="26" spans="1:3">
      <c r="A26" s="4" t="s">
        <v>134</v>
      </c>
      <c r="B26" s="5" t="n">
        <v>186204</v>
      </c>
      <c r="C26" s="5" t="n">
        <v>1370711</v>
      </c>
    </row>
    <row r="27" spans="1:3">
      <c r="A27" s="3" t="s">
        <v>135</v>
      </c>
    </row>
    <row r="28" spans="1:3">
      <c r="A28" s="4" t="s">
        <v>136</v>
      </c>
      <c r="B28" s="5" t="n">
        <v>0</v>
      </c>
      <c r="C28" s="5" t="n">
        <v>0</v>
      </c>
    </row>
    <row r="29" spans="1:3">
      <c r="A29" s="4" t="s">
        <v>137</v>
      </c>
      <c r="B29" s="6" t="n">
        <v>0</v>
      </c>
      <c r="C29" s="5" t="n">
        <v>0</v>
      </c>
    </row>
    <row r="30" spans="1:3">
      <c r="A30" s="3" t="s">
        <v>138</v>
      </c>
    </row>
    <row r="31" spans="1:3">
      <c r="A31" s="4" t="s">
        <v>139</v>
      </c>
      <c r="C31" s="5" t="n">
        <v>16414000</v>
      </c>
    </row>
    <row r="32" spans="1:3">
      <c r="A32" s="4" t="s">
        <v>140</v>
      </c>
      <c r="C32" s="5" t="n">
        <v>350000</v>
      </c>
    </row>
    <row r="33" spans="1:3">
      <c r="A33" s="4" t="s">
        <v>141</v>
      </c>
      <c r="C33" s="6"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27:56Z</dcterms:created>
  <dcterms:modified xmlns:dcterms="http://purl.org/dc/terms/" xmlns:xsi="http://www.w3.org/2001/XMLSchema-instance" xsi:type="dcterms:W3CDTF">2019-03-29T17:27:56Z</dcterms:modified>
</cp:coreProperties>
</file>